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Basis of Presentation and Signi" sheetId="7" r:id="rId7"/>
    <s:sheet name="Valero Energy Partners LP" sheetId="8" r:id="rId8"/>
    <s:sheet name="Inventories" sheetId="9" r:id="rId9"/>
    <s:sheet name="Debt" sheetId="10" r:id="rId10"/>
    <s:sheet name="Commitments and Contingencies" sheetId="11" r:id="rId11"/>
    <s:sheet name="Equity" sheetId="12" r:id="rId12"/>
    <s:sheet name="Employee Benefit Plans" sheetId="13" r:id="rId13"/>
    <s:sheet name="Earnings Per Common Share" sheetId="14" r:id="rId14"/>
    <s:sheet name="Segment Information" sheetId="15" r:id="rId15"/>
    <s:sheet name="Supplemental Cash Flow Informat" sheetId="16" r:id="rId16"/>
    <s:sheet name="Fair Value Measurements" sheetId="17" r:id="rId17"/>
    <s:sheet name="Price Risk Management Activitie" sheetId="18" r:id="rId18"/>
    <s:sheet name="Basis of Presentation and Sig19" sheetId="19" r:id="rId19"/>
    <s:sheet name="Valero Energy Partners LP (Tabl" sheetId="20" r:id="rId20"/>
    <s:sheet name="Inventories (Tables)" sheetId="21" r:id="rId21"/>
    <s:sheet name="Debt (Tables)" sheetId="22" r:id="rId22"/>
    <s:sheet name="Equity (Tables)" sheetId="23" r:id="rId23"/>
    <s:sheet name="Employee Benefit Plans (Tables)" sheetId="24" r:id="rId24"/>
    <s:sheet name="Earnings Per Common Share (Tabl" sheetId="25" r:id="rId25"/>
    <s:sheet name="Segment Information (Tables)" sheetId="26" r:id="rId26"/>
    <s:sheet name="Supplemental Cash Flow Inform27" sheetId="27" r:id="rId27"/>
    <s:sheet name="Fair Value Measurements (Tables" sheetId="28" r:id="rId28"/>
    <s:sheet name="Price Risk Management Activit29" sheetId="29" r:id="rId29"/>
    <s:sheet name="Basis of Presentation and Sig30" sheetId="30" r:id="rId30"/>
    <s:sheet name="Valero Energy Partners LP (Deta" sheetId="31" r:id="rId31"/>
    <s:sheet name="Inventories (Details)" sheetId="32" r:id="rId32"/>
    <s:sheet name="Debt, Credit Facilities (Detail" sheetId="33" r:id="rId33"/>
    <s:sheet name="Debt, Non-Bank Debt (Details)" sheetId="34" r:id="rId34"/>
    <s:sheet name="Debt, Accounts Receivable Sales" sheetId="35" r:id="rId35"/>
    <s:sheet name="Commitments and Contingencies (" sheetId="36" r:id="rId36"/>
    <s:sheet name="Equity (Details)" sheetId="37" r:id="rId37"/>
    <s:sheet name="Equity, Share Activity Rollforw" sheetId="38" r:id="rId38"/>
    <s:sheet name="Equity, Income Tax Effects on O" sheetId="39" r:id="rId39"/>
    <s:sheet name="Equity, Changes in Accumulated " sheetId="40" r:id="rId40"/>
    <s:sheet name="Employee Benefit Plans (Details" sheetId="41" r:id="rId41"/>
    <s:sheet name="Earnings Per Common Share (Deta" sheetId="42" r:id="rId42"/>
    <s:sheet name="Segment Information (Details)" sheetId="43" r:id="rId43"/>
    <s:sheet name="Supplemental Cash Flow Inform44" sheetId="44" r:id="rId44"/>
    <s:sheet name="Fair Value Measurements, Recurr" sheetId="45" r:id="rId45"/>
    <s:sheet name="Fair Value Measurements, Level " sheetId="46" r:id="rId46"/>
    <s:sheet name="Fair Value Measurements, Nonrec" sheetId="47" r:id="rId47"/>
    <s:sheet name="Fair Value Measurements, Other " sheetId="48" r:id="rId48"/>
    <s:sheet name="Price Risk Management Activit49" sheetId="49" r:id="rId49"/>
    <s:sheet name="Price Risk Management Activit50" sheetId="50" r:id="rId50"/>
    <s:sheet name="Price Risk Management Activit51" sheetId="51" r:id="rId51"/>
  </s:sheets>
  <s:definedNames/>
  <s:calcPr calcId="124519" calcMode="auto" fullCalcOnLoad="1"/>
</s:workbook>
</file>

<file path=xl/sharedStrings.xml><?xml version="1.0" encoding="utf-8"?>
<sst xmlns="http://schemas.openxmlformats.org/spreadsheetml/2006/main" uniqueCount="595">
  <si>
    <t>Document and Entity Information - shares</t>
  </si>
  <si>
    <t>9 Months Ended</t>
  </si>
  <si>
    <t>Sep. 30, 2015</t>
  </si>
  <si>
    <t>Oct. 30, 2015</t>
  </si>
  <si>
    <t>Document and Entity Information</t>
  </si>
  <si>
    <t>Entity Registrant Name</t>
  </si>
  <si>
    <t>VALERO ENERGY CORP/TX</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Balance Sheets - USD ($) $ in Millions</t>
  </si>
  <si>
    <t>Dec. 31, 2014</t>
  </si>
  <si>
    <t>Current assets:</t>
  </si>
  <si>
    <t>Cash and temporary cash investments</t>
  </si>
  <si>
    <t>Receivables, net</t>
  </si>
  <si>
    <t>Inventories</t>
  </si>
  <si>
    <t>Income taxes receivable</t>
  </si>
  <si>
    <t>Deferred income tax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t>
  </si>
  <si>
    <t>Income taxes payable</t>
  </si>
  <si>
    <t>Total current liabilities</t>
  </si>
  <si>
    <t>Debt and capital lease obligations, less current portion</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190,478,467 and 159,202,872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Stockholders' Equity Attributable to Parent [Abstract]</t>
  </si>
  <si>
    <t>Common stock, par value (in usd per share)</t>
  </si>
  <si>
    <t>Common stock, shares authorized</t>
  </si>
  <si>
    <t>Common stock, shares issued</t>
  </si>
  <si>
    <t>Treasury stock, common shares</t>
  </si>
  <si>
    <t>Consolidated Statements of Income (Unaudited) - USD ($) shares in Millions, $ in Millions</t>
  </si>
  <si>
    <t>3 Months Ended</t>
  </si>
  <si>
    <t>Sep. 30, 2014</t>
  </si>
  <si>
    <t>Operating revenues</t>
  </si>
  <si>
    <t>Costs and expenses:</t>
  </si>
  <si>
    <t>Cost of sales</t>
  </si>
  <si>
    <t>Operating expenses:</t>
  </si>
  <si>
    <t>Refining</t>
  </si>
  <si>
    <t>Ethanol</t>
  </si>
  <si>
    <t>General and administrative expenses</t>
  </si>
  <si>
    <t>Depreciation and amortization expense</t>
  </si>
  <si>
    <t>Total costs and expenses</t>
  </si>
  <si>
    <t>Operating income</t>
  </si>
  <si>
    <t>Other income, net</t>
  </si>
  <si>
    <t>Interest and debt expense, net of capitalized interest</t>
  </si>
  <si>
    <t>Income from continuing operations before income tax expense</t>
  </si>
  <si>
    <t>Income tax expense</t>
  </si>
  <si>
    <t>Income from continuing operations</t>
  </si>
  <si>
    <t>Loss from discontinued operations</t>
  </si>
  <si>
    <t>Net income</t>
  </si>
  <si>
    <t>Less: Net income (loss) attributable to noncontrolling interests</t>
  </si>
  <si>
    <t>Net income attributable to Valero Energy Corporation stockholders</t>
  </si>
  <si>
    <t>Net income attributable to Valero Energy Corporation stockholders:</t>
  </si>
  <si>
    <t>Continuing operations</t>
  </si>
  <si>
    <t>Discontinued operations</t>
  </si>
  <si>
    <t>Earnings per common share:</t>
  </si>
  <si>
    <t>Total</t>
  </si>
  <si>
    <t>Weighted-average common shares outstanding (in millions)</t>
  </si>
  <si>
    <t>Earnings per common share – assuming dilution:</t>
  </si>
  <si>
    <t>Weighted-average common shares outstanding – assuming dilution (in millions)</t>
  </si>
  <si>
    <t>Dividends per common share</t>
  </si>
  <si>
    <t>Consolidated Statements of Comprehensive Income (Unaudited) - USD ($) $ in Millions</t>
  </si>
  <si>
    <t>Other comprehensive loss:</t>
  </si>
  <si>
    <t>Foreign currency translation adjustment</t>
  </si>
  <si>
    <t>Net gain (loss) on pension and other postretirement benefits</t>
  </si>
  <si>
    <t>Net gain on derivative instruments designated and qualifying as cash flow hedges</t>
  </si>
  <si>
    <t>Other comprehensive loss before income tax expense (benefit)</t>
  </si>
  <si>
    <t>Income tax expense (benefit) related to items of other comprehensive income (loss)</t>
  </si>
  <si>
    <t>Other comprehensive loss</t>
  </si>
  <si>
    <t>Comprehensive income</t>
  </si>
  <si>
    <t>Less: Comprehensive income (loss) attributable to noncontrolling interests</t>
  </si>
  <si>
    <t>Comprehensive income attributable to Valero Energy Corporation stockholders</t>
  </si>
  <si>
    <t>Consolidated Statements of Cash Flows (Unaudited) - USD ($) $ in Millions</t>
  </si>
  <si>
    <t>Cash flows from operating activities:</t>
  </si>
  <si>
    <t>Adjustments to reconcile net income to net cash provided by operating activities:</t>
  </si>
  <si>
    <t>Aruba Refinery asset retirement expense and other</t>
  </si>
  <si>
    <t>Deferred income tax expense</t>
  </si>
  <si>
    <t>Changes in current assets and current liabilities</t>
  </si>
  <si>
    <t>Changes in deferred charges and credits and other operating activities, net</t>
  </si>
  <si>
    <t>Net cash provided by operating activities</t>
  </si>
  <si>
    <t>Cash flows from investing activities:</t>
  </si>
  <si>
    <t>Capital expenditures</t>
  </si>
  <si>
    <t>Deferred turnaround and catalyst costs</t>
  </si>
  <si>
    <t>Other investing activities, net</t>
  </si>
  <si>
    <t>Net cash used in investing activities</t>
  </si>
  <si>
    <t>Cash flows from financing activities:</t>
  </si>
  <si>
    <t>Proceeds from debt issuances</t>
  </si>
  <si>
    <t>Repayment of debt</t>
  </si>
  <si>
    <t>Proceeds from the exercise of stock options</t>
  </si>
  <si>
    <t>Purchase of common stock for treasury</t>
  </si>
  <si>
    <t>Common stock dividends</t>
  </si>
  <si>
    <t>Contributions from noncontrolling interests</t>
  </si>
  <si>
    <t>Distributions to noncontrolling interests (public unitholders) of Valero Energy Partners LP</t>
  </si>
  <si>
    <t>Distributions to other noncontrolling interest</t>
  </si>
  <si>
    <t>Other financing activities, net</t>
  </si>
  <si>
    <t>Net cash used in financing activities</t>
  </si>
  <si>
    <t>Effect of foreign exchange rate changes on cash</t>
  </si>
  <si>
    <t>Net increase (decrease) in cash and temporary cash investments</t>
  </si>
  <si>
    <t>Cash and temporary cash investments at beginning of period</t>
  </si>
  <si>
    <t>Cash and temporary cash investments at end of period</t>
  </si>
  <si>
    <t>Basis of Presentation and Significant Accounting Policies</t>
  </si>
  <si>
    <t>Accounting Policies [Abstract]</t>
  </si>
  <si>
    <t>BASIS OF PRESENTATION AND SIGNIFICANT ACCOUNTING POLICIES</t>
  </si>
  <si>
    <t>1. BASIS OF PRESENTATION AND SIGNIFICANT ACCOUNTING POLICIES Basis of Presentation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nine months ended September 30, 2015 and 2014 included in these Condensed Notes to Consolidated Financial Statements is derived from our unaudited financial statements. Operating results for the three and nine months ended September 30, 2015 are not necessarily indicative of the results that may be expected for the year ending December 31, 2015. The balance sheet as of December 31, 2014 has been derived from our audited financial statements as of that date. For further information, refer to our financial statements and notes thereto included in our annual report on Form 10-K for the year ended December 31, 2014 . In May 2014, we abandoned our Aruba Refinery, except for the associated crude oil and refined products terminal assets that we continue to operate. As a result, the refinery’s results of operations have been presented as discontinued operations for the nine months ended September 30, 2014 . For the nine months ended September 30, 2014 , the Aruba Refinery had no operating revenues and a $64 million loss before income tax expense, primarily related to asset retirement obligations. There was no tax benefit recognized for the loss from discontinued operations for the nine months ended September 30, 2014 as we do not expect to realize this tax benefit. Significant Accounting Policies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Discontinued Operations In April 2014, the provisions of Accounting Standards Codification (ASC) Topic 205, “Presentation of Financial Statements,” and ASC Topic 360, “Property, Plant, and Equipment,” were amended to change the criteria for reporting discontinued operations. The provisions of these amendments modify the definition of discontinued operations by limiting discontinued operations reporting to disposals of components of an entity that represent strategic shifts that have or will have a major effect on an entity’s operations and financial results. These amendments require additional disclosures about discontinued operations and new disclosures for other disposals of individually material components of an organization that do not meet the definition of a discontinued operation. In addition, the guidance allows companies to have significant continuing involvement and continuing cash flows with the discontinued operation. These provisions were effective prospectively for annual reporting periods beginning on or after December 15, 2014, and interim periods within those annual periods, with early adoption permitted. The adoption of this guidance effective January 1, 2015 did not affect our financial position or results of operations; however, it may result in changes to the manner in which future dispositions of operations or assets, if any, are presented in our financial statements, or it may require additional disclosures. New Accounting Pronouncements In May 2014, the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standard, or retrospectively with a cumulative-effect adjustment to retained earnings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retained earnings as of the beginning of the first year restated. The adoption of this guidance effective January 1, 2016 will not affect our financial position or results of operations, but will result in additional disclosure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materially affect our financial position or results of operations; however, our debt issuance costs associated with issued debt (other than borrowings on our line-of-credit arrangements) will be reported in the balance sheet as a direct deduction from “debt and capital lease obligations, less current portion” and excluded from “deferred charges and other assets, net.” Debt issuance costs associated with borrowings on our line-of-credit arrangements will continue to be reported in the balance sheet as “deferred charges and other assets, net,” and the related amortization will continue to be reported as interest expense. Also in April 2015, the provisions of ASC Topic 715, “Compensation–Retirement Benefits,” were amended to provide a practical expedient for the measurement date of an entity’s defined benefit pension or other postretirement plans. For an entity with a fiscal year-end that does not coincide with a month-end, the guidance provides a practical expedient that allows the entity to measure the defined benefit plan assets and obligations using the month-end that is closest to the entity’s fiscal year-end. For an entity that has a significant event in an interim period that calls for a remeasurement, the guidance allows an entity to remeasure the defined benefit plan assets and obligations using the month-end that is closest to the date of the significant event. These provisions are effective retrospectively for annual reporting periods beginning after December 15, 2015, and interim periods within those annual periods, with early adoption permitted. The adoption of this guidance effective January 1, 2016 will not affect our financial position or results of operations. In May 2015, the provisions of ASC Topic 820, “Fair Value Measurements,” were amended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using the net asset value per share practical expedient and limits those disclosures to investments for which the entity has elected to measure the fair value using that practical expedi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but will result in revised disclosures. In July 2015, the provisions of ASC Topic 330, “Inventory,” were amended to simplify the measurement of inventory. The guidance does not apply to inventory where the cost of such inventory is measured using the last-in, first-out (LIFO) or the retail inventory methods. The guidance applies to inventory where the cost of such inventory is measured using the first-in, first-out (FIFO) or average cost methods, and it requires the inventory to be measured at the lower of cost and net realizable value rather than the lower of cost or market. Net realizable value is defined as the estimated selling prices in the ordinary course of business, less reasonably predicable costs of completion, disposal, and transportation. These provisions are to be applied prospectively and are effective for annual reporting periods beginning after December 15, 2016, and interim periods within those annual periods, with early adoption permitted. The adoption of this guidance effective January 1, 2017 will not affect our financial position or results of operation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t>
  </si>
  <si>
    <t>Valero Energy Partners LP</t>
  </si>
  <si>
    <t>Noncontrolling Interest [Abstract]</t>
  </si>
  <si>
    <t>VALERO ENERGY PARTNERS LP</t>
  </si>
  <si>
    <t>2. VALERO ENERGY PARTNERS LP Valero Energy Partners LP (VLP) is a publicly traded master limited partnership that we formed to own, operate, develop, and acquire crude oil and refined petroleum products pipelines, terminals, and other transportation and logistics assets. As of September 30, 2015 , VLP’s assets included crude oil and refined products pipeline and terminal systems in the U.S. Gulf Coast and U.S. Mid-Continent regions that are integral to the operations of seven of our refineries. Effective March 1, 2015 , we contributed to VLP our Houston and St. Charles Terminal Services Business, which owns and operates crude oil, intermediates, and refined products terminals supporting our Houston and St. Charles Refineries. We received (i) cash consideration of $571 million and (ii) 1,908,100 common units representing limited partner interests in VLP and 38,941 general partner units representing general partner interests in VLP having an aggregate value of $100 million . A portion of the cash consideration was funded through a $200 million borrowing by VLP under its revolving credit facility. The remaining cash consideration was funded with $211 million of VLP’s cash on hand and a $160 million borrowing under a subordinated credit agreement between VLP and us, which is eliminated in consolidation as further described below. The ownership of VLP consisted of the following: September 30, December 31, Valero: Limited partner interest 69.6 % 68.6 % General partner interest 2.0 % 2.0 % Public: Limited partner interest 28.4 % 29.4 % We consolidate the financial statements of VLP into our financial statements and as such, VLP’s cash and temporary cash investments are included in our consolidated cash and temporary cash investments. However, VLP’s cash and temporary cash investments can only be used to settle its own obligations. VLP’s cash and temporary cash investments were $51 million and $237 million as of September 30, 2015 and December 31, 2014 , respectively. In addition, VLP’s partnership capital attributable to the public’s ownership interest in VLP of $385 million and $375 million as of September 30, 2015 and December 31, 2014 , respectively, is reflected in noncontrolling interests. We have agreements with VLP that establish fees for certain general and administrative services, and operational and maintenance services provided by us. In addition, we have a master transportation services agreement and a master terminal services agreement with VLP under which VLP provides commercial pipeline transportation and terminaling services to us. These transactions are eliminated in consolidation. Effective October 1, 2015 , we contributed to VLP our Corpus Christi Terminal Services Business, which owns and operates crude oil, intermediates, and refined products terminals supporting our Corpus Christi East and West Refineries. We received (i) cash consideration of $395 million and (ii) 1,570,513 common units representing limited partner interests in VLP and 32,051 general partner units representing general partner interests in VLP having an aggregate value of $70 million . The cash consideration was funded with a $395 million borrowing under a subordinated credit agreement between VLP and us. Because we consolidate the financial statements of VLP into our financial statements, this transaction will be eliminated in consolidation and will not impact our consolidated financial position or cash flows.</t>
  </si>
  <si>
    <t>Inventory Disclosure [Abstract]</t>
  </si>
  <si>
    <t>INVENTORIES</t>
  </si>
  <si>
    <t>3. INVENTORIES Inventories consisted of the following (in millions): September 30, December 31, Refinery feedstocks $ 2,728 $ 2,269 Refined products and blendstocks 3,396 3,926 Ethanol feedstocks and products 190 195 Materials and supplies 243 233 Inventories $ 6,557 $ 6,623 As of September 30, 2015 and December 31, 2014 , the replacement cost (market value) of LIFO inventories exceeded their LIFO carrying amounts by $1.0 billion and $857 million , respectively. As of September 30, 2015 and December 31, 2014 , our non-LIFO inventories accounted for $634 million and $906 million , respectively, of our total inventories.</t>
  </si>
  <si>
    <t>Debt</t>
  </si>
  <si>
    <t>Debt Disclosure [Abstract]</t>
  </si>
  <si>
    <t>DEBT</t>
  </si>
  <si>
    <t>4. DEBT Credit Facilities Revolver We have a $3 billion revolving credit facility (the Revolver) that matures in November 2018 . We have the option to increase the aggregate commitments under the Revolver to $4.5 billion , subject to, among other things, the consent of the existing lenders whose commitments will be increased or any additional lenders providing such additional capacity. The Revolver has certain restrictive covenants, including a maximum debt-to-capitalization ratio of 60 percent. As of September 30, 2015 and December 31, 2014 , we were in compliance with the Revolver’s restrictive covenants. As of September 30, 2015 and December 31, 2014 , there were no borrowings outstanding under the Revolver. VLP Revolver VLP has a $300 million senior unsecured revolving credit facility agreement (the VLP Revolver) that matures in December 2018 . The VLP Revolver bears interest at a variable rate, which was 1.5 percent as of September 30, 2015 . The VLP Revolver is available only to the operations of VLP, and creditors of VLP do not have recourse against Valero. During the nine months ended September 30, 2015 , VLP borrowed $200 million under the VLP Revolver in connection with VLP’s acquisition of the Houston and St. Charles Terminal Services Business, as further discussed in Note 2 , and repaid $25 million on the VLP Revolver. As of September 30, 2015 , VLP had $175 million of borrowings outstanding under the VLP Revolver. No borrowings were outstanding on the VLP Revolver as of December 31, 2014 . Canadian Revolver One of our Canadian subsidiaries has a C$50 million committed revolving credit facility (the Canadian Revolver) that matures in November 2015 . As of September 30, 2015 and December 31, 2014 , there were no borrowings outstanding under the Canadian Revolver. Letters of Credit Letters of credit issued under our committed credit facilities were as follows (in millions): Amounts Issued Borrowing Capacity Expiration September 30, December 31, Letter of credit facility $ 125 June 2016 $ 20 $ 56 Revolver $ 3,000 November 2018 $ 54 $ 54 VLP Revolver $ 300 December 2018 $ — $ — Canadian Revolver C$ 50 November 2015 C$ 10 C$ 10 In June 2015, one of our committed letter of credit facilities with a borrowing capacity of $300 million expired and was not renewed. The remaining committed letter of credit facility was amended in July 2015 to extend the maturity date to June 2016 and reduce the borrowing capacity from $250 million to $125 million . As of September 30, 2015 and December 31, 2014 , there were $93 million and $80 million , respectively, of letters of credit issued under our uncommitted short-term bank credit facilities. Non-Bank Debt During the nine months ended September 30, 2015 , we issued $600 million of 3.65 percent senior notes due March 15, 2025 and $650 million of 4.9 percent senior notes due March 15, 2045 . Proceeds from these debt issuances totaled $1.246 billion . We also incurred $12 million of debt issuance costs. In addition, during the nine months ended September 30, 2015 , we made scheduled debt repayments of $400 million related to our 4.5 percent senior notes and $75 million related to our 8.75 percent debentures. During the nine months ended September 30, 2014 , we made a scheduled debt repayment of $200 million related to our 4.75 percent senior notes. Accounts Receivable Sales Facility We have an accounts receivable sales facility with a group of third-party entities and financial institutions to sell eligible trade receivables on a revolving basis. In July 2015, we amended our agreement to decrease the facility from $1.5 billion to $1.4 billion and extended the maturity date to July 2016 . Proceeds from the sale of receivables under this facility are reflected as debt.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September 30, 2015 and December 31, 2014 , we had $100 million outstanding under our accounts receivable sales facility. Capitalized Interest Capitalized interest was $18 million and $17 million for the three months ended September 30, 2015 and 2014 , respectively, and $50 million and $52 million for the nine months ended September 30, 2015 and 2014 , respectively.</t>
  </si>
  <si>
    <t>Commitments and Contingencies</t>
  </si>
  <si>
    <t>Commitments and Contingencies Disclosure [Abstract]</t>
  </si>
  <si>
    <t>COMMITMENTS AND CONTINGENCIES</t>
  </si>
  <si>
    <t>5. COMMITMENTS AND CONTINGENCIES Environmental Matters We are involved, together with several other companies, in an environmental cleanup in the Village of Hartford, Illinois (the Village) and recently, one of these companies assumed the ongoing remediation in the Village pursuant to a federal court order. Along with other companies, we previously conducted initial mitigation and cleanup in the Village pursuant to an administrative order issued by the U.S. Environmental Protection Agency (EPA). The parties involved in the initial Village cleanup may have further claims between themselves for costs already incurred. We also continue to be engaged in site assessment and interim measures at the adjacent shutdown refinery site, which we acquired as part of an acquisition in 2005, and we are in litigation with the Illinois EPA and other potentially responsible parties relating to the remediation of the site. In each of these matters, we have various defenses and rights for contribution from the other responsible parties. We have recorded a liability for our own expected contribution obligations. However, because of the unpredictable nature of these cleanups, the methodology for allocation of liabilities and the state of Illinois’ failure to directly sue third parties responsible for historic contamination at the site, it is reasonably possible that we could incur a loss in a range of $0 to $200 million in excess of the amount of our accrual to ultimately resolve these matters. Factors underlying this estimated range are expected to change from time to time, and actual results may vary significantly from this estimate. Litigation Matters We are party to claims and legal proceedings arising in the ordinary course of business. We have not recorded a loss contingency liability with respect to some of these matters because we have determined that it is remote that a loss has been incurred. For other matters, we have recorded a loss contingency liability where we have determined that it is probable that a loss has been incurred and that the loss is reasonably estimable. These loss contingency liabilities are not material to our financial position. We re-evaluate and update our loss contingency liabilities as matters progress over time, and we believe that any changes to the recorded liabilities will not be material to our financial position, results of operations, or liquidity.</t>
  </si>
  <si>
    <t>Equity</t>
  </si>
  <si>
    <t>Equity [Abstract]</t>
  </si>
  <si>
    <t>EQUITY</t>
  </si>
  <si>
    <t xml:space="preserve">6. EQUITY Reconciliation of Balances The following is a reconciliation of the beginning and ending balances of equity attributable to our stockholders, equity attributable to noncontrolling interests, and total equity (in millions): Nine Months Ended September 30, 2015 2014 Valero Stockholders ’ Equity Non- controlling Interests Total Equity Valero Stockholders ’ Equity Non- controlling Interests Total Equity Balance as of beginning of period $ 20,677 $ 567 $ 21,244 $ 19,460 $ 486 $ 19,946 Net income 3,692 14 3,706 2,475 16 2,491 Dividends (608 ) — (608 ) (411 ) — (411 ) Stock-based compensation expense 27 — 27 30 — 30 Tax deduction in excess of stock-based compensation expense 33 — 33 33 — 33 Transactions in connection with stock-based compensation plans: Stock issuances 29 — 29 37 — 37 Stock purchases (136 ) — (136 ) (177 ) — (177 ) Stock purchases under repurchase program (1,965 ) — (1,965 ) (692 ) — (692 ) Contributions from noncontrolling interests — 5 5 — 14 14 Distributions to noncontrolling interests — (39 ) (39 ) — (8 ) (8 ) Other comprehensive loss (428 ) — (428 ) (201 ) — (201 ) Balance as of end of period $ 21,321 $ 547 $ 21,868 $ 20,554 $ 508 $ 21,062 The noncontrolling interests relate to third-party ownership interests in VLP and joint venture companies whose financial statements we consolidate due to our controlling interests. Share Activity Activity in the number of shares of common stock and treasury stock was as follows (in millions): Nine Months Ended September 30, 2015 2014 Common Stock Treasury Stock Common Stock Treasury Stock Balance as of beginning of period 673 (159 ) 673 (138 ) Transactions in connection with stock-based compensation plans: Stock issuances — 3 — 3 Stock purchases — (2 ) — (2 ) Stock purchases under repurchase program — (32 ) — (13 ) Balance as of end of period 673 (190 ) 673 (150 ) Treasury Stock On July 13, 2015 , our board of directors authorized our repurchase of an additional $2.5 billion of our outstanding common stock with no expiration date. Common Stock Dividends On October 28, 2015 , our board of directors declared a quarterly cash dividend of $ 0.50 per common share payable on December 17, 2015 to holders of record at the close of business on November 23, 2015 . Income Tax Effects Related to Components of Other Comprehensive Income (Loss) The tax effects allocated to each component of other comprehensive income (loss) were as follows (in millions): Three Months Ended September 30, 2015 2014 Before- Tax Amount Tax Expense (Benefit) Net Amount Before- Tax Amount Tax Expense (Benefit) Net Amount Foreign currency translation adjustment $ (270 ) $ — $ (270 ) $ (274 ) $ — $ (274 ) Pension and other postretirement benefits: Amounts reclassified into income related to: Net actuarial loss 16 5 11 8 3 5 Prior service credit (10 ) (3 ) (7 ) (11 ) (3 ) (8 ) Net gain (loss) on pension and other postretirement benefits 6 2 4 (3 ) — (3 ) Derivative instruments designated and qualifying as cash flow hedges: Net loss arising during the period — — — (5 ) (2 ) (3 ) Net loss reclassified into income — — — 5 2 3 Net loss on cash flow hedges — — — — — — Other comprehensive loss $ (264 ) $ 2 $ (266 ) $ (277 ) $ — $ (277 ) Nine Months Ended September 30, 2015 2014 Before- Tax Amount Tax Expense (Benefit) Net Amount Before- Tax Amount Tax Expense (Benefit) Net Amount Foreign currency translation adjustment $ (439 ) $ — $ (439 ) $ (198 ) $ — $ (198 ) Pension and other postretirement benefits: Amounts reclassified into income related to: Net actuarial loss 47 16 31 25 9 16 Prior service credit (30 ) (10 ) (20 ) (30 ) (11 ) (19 ) Net gain (loss) on pension and other postretirement benefits 17 6 11 (5 ) (2 ) (3 ) Derivative instruments designated and qualifying as cash flow hedges: Net loss arising during the period — — — (1 ) — (1 ) Net loss reclassified into income — — — 2 1 1 Net gain on cash flow hedges — — — 1 1 — Other comprehensive loss $ (422 ) $ 6 $ (428 ) $ (202 ) $ (1 ) $ (201 ) Accumulated Other Comprehensive Income (Loss) Changes in accumulated other comprehensive income (loss) by component, net of tax, were as follows (in millions): Foreign Currency Translation Adjustment Defined Benefit Plans Items Gains and (Losses) on Cash Flow Hedges Total Balance as of December 31, 2014 $ 1 $ (368 ) $ — $ (367 ) Other comprehensive loss before reclassifications (439 ) — — (439 ) Amounts reclassified from accumulated other comprehensive loss — 11 — 11 Net other comprehensive income (loss) (439 ) 11 — (428 ) Balance as of September 30, 2015 $ (438 ) $ (357 ) $ — $ (795 ) Balance as of December 31, 2013 $ 408 $ (58 ) $ — $ 350 Other comprehensive loss before reclassifications (198 ) — (1 ) (199 ) Amounts reclassified from accumulated other comprehensive income (loss) — (3 ) 1 (2 ) Net other comprehensive loss (198 ) (3 ) — (201 ) Balance as of September 30, 2014 $ 210 $ (61 ) $ — $ 149 </t>
  </si>
  <si>
    <t>Employee Benefit Plans</t>
  </si>
  <si>
    <t>Defined Benefit Pension Plans and Defined Benefit Postretirement Plans Disclosure [Abstract]</t>
  </si>
  <si>
    <t>EMPLOYEE BENEFIT PLANS</t>
  </si>
  <si>
    <t>7. EMPLOYEE BENEFIT PLANS The components of net periodic benefit cost related to our defined benefit plans were as follows (in millions): Pension Plans Other Postretirement Benefit Plans 2015 2014 2015 2014 Three months ended September 30: Service cost $ 27 $ 30 $ 2 $ 3 Interest cost 24 23 4 4 Expected return on plan assets (33 ) (34 ) — — Amortization of: Prior service credit (5 ) (6 ) (5 ) (5 ) Net actuarial (gain) loss 16 9 — (1 ) Net periodic benefit cost $ 29 $ 22 $ 1 $ 1 Nine months ended September 30: Service cost $ 82 $ 90 $ 6 $ 6 Interest cost 73 69 11 12 Expected return on plan assets (100 ) (100 ) — — Amortization of: Prior service credit (16 ) (16 ) (14 ) (14 ) Net actuarial (gain) loss 47 26 — (1 ) Net periodic benefit cost $ 86 $ 69 $ 3 $ 3 We contributed $114 million and $31 million , respectively, to our pension plans and $11 million and $14 million , respectively, to our other postretirement benefit plans during the nine months ended September 30, 2015 and 2014 . Of the $114 million contributed to our pension plans during the nine months ended September 30, 2015 , $77 million was discretionary and was contributed during the third quarter of 2015. As a result of the additional discretionary pension contributions discussed above, our expected contributions to our pension plans have increased to $124 million for 2015. Our anticipated contributions to our other postretirement benefit plans during 2015 have not changed from the amount previously disclosed in our financial statements for the year ended December 31, 2014 .</t>
  </si>
  <si>
    <t>Earnings Per Common Share</t>
  </si>
  <si>
    <t>Earnings Per Share [Abstract]</t>
  </si>
  <si>
    <t>EARNINGS PER COMMON SHARE</t>
  </si>
  <si>
    <t>8. EARNINGS PER COMMON SHARE Earnings per common share were computed as follows (dollars and shares in millions, except per share amounts): Three Months Ended September 30, 2015 2014 Participating Securities Common Stock Participating Securities Common Stock Earnings per common share from continuing operations: Net income attributable to Valero stockholders from continuing operations $ 1,377 $ 1,059 Less dividends paid: Common stock 198 145 Participating securities 1 — Undistributed earnings $ 1,178 $ 914 Weighted-average common shares outstanding 2 491 2 526 Earnings per common share from continuing operations: Distributed earnings $ 0.40 $ 0.40 $ 0.28 $ 0.28 Undistributed earnings 2.39 2.39 1.73 1.73 Total earnings per common share from continuing operations $ 2.79 $ 2.79 $ 2.01 $ 2.01 Earnings per common share from continuing operations – assuming dilution: Net income attributable to Valero stockholders from continuing operations $ 1,377 $ 1,059 Weighted-average common shares outstanding 491 526 Common equivalent shares: Stock options 1 2 Performance awards and nonvested restricted stock 2 2 Weighted-average common shares outstanding – assuming dilution 494 530 Earnings per common share from continuing operations – assuming dilution $ 2.79 $ 2.00 Nine Months Ended September 30, 2015 2014 Participating Securities Common Stock Participating Securities Common Stock Earnings per common share from continuing operations: Net income attributable to Valero stockholders from continuing operations $ 3,692 $ 2,539 Less dividends paid: Common stock 606 410 Participating securities 2 1 Undistributed earnings $ 3,084 $ 2,128 Weighted-average common shares outstanding 2 503 2 529 Earnings per common share from continuing operations: Distributed earnings $ 1.20 $ 1.20 $ 0.77 $ 0.77 Undistributed earnings 6.11 6.11 4.01 4.01 Total earnings per common share from continuing operations $ 7.31 $ 7.31 $ 4.78 $ 4.78 Earnings per common share from continuing operations – assuming dilution: Net income attributable to Valero stockholders from continuing operations $ 3,692 $ 2,539 Weighted-average common shares outstanding 503 529 Common equivalent shares: Stock options 2 3 Performance awards and nonvested restricted stock 1 1 Weighted-average common shares outstanding – assuming dilution 506 533 Earnings per common share from continuing operations – assuming dilution $ 7.30 $ 4.76</t>
  </si>
  <si>
    <t>Segment Information</t>
  </si>
  <si>
    <t>Segment Reporting [Abstract]</t>
  </si>
  <si>
    <t>SEGMENT INFORMATION</t>
  </si>
  <si>
    <t>9. SEGMENT INFORMATION The following table reflects activity related to our reportable segments (in millions): Refining Ethanol Corporate Total Three months ended September 30, 2015: Operating revenues from external customers $ 21,739 $ 840 $ — $ 22,579 Intersegment revenues — 39 — 39 Operating income (loss) 2,295 35 (191 ) 2,139 Three months ended September 30, 2014: Operating revenues from external customers 33,274 1,134 — 34,408 Intersegment revenues — 21 — 21 Operating income (loss) 1,664 198 (192 ) 1,670 Nine months ended September 30, 2015: Operating revenues from external customers 66,618 2,409 — 69,027 Intersegment revenues — 104 — 104 Operating income (loss) 6,097 155 (540 ) 5,712 Nine months ended September 30, 2014: Operating revenues from external customers 99,183 3,802 — 102,985 Intersegment revenues — 55 — 55 Operating income (loss) 4,023 628 (545 ) 4,106 Total assets by reportable segment were as follows (in millions): September 30, December 31, Refining $ 38,558 $ 40,103 Ethanol 959 954 Corporate 6,308 4,493 Total assets $ 45,825 $ 45,550</t>
  </si>
  <si>
    <t>Supplemental Cash Flow Information</t>
  </si>
  <si>
    <t>Supplemental Cash Flow Information [Abstract]</t>
  </si>
  <si>
    <t>SUPPLEMENTAL CASH FLOW INFORMATION</t>
  </si>
  <si>
    <t>10. SUPPLEMENTAL CASH FLOW INFORMATION In order to determine net cash provided by operating activities, net income is adjusted by, among other things, changes in current assets and current liabilities as follows (in millions): Nine Months Ended 2015 2014 Decrease (increase) in current assets: Receivables, net $ 1,093 $ 503 Inventories (45 ) (1,164 ) Income taxes receivable 88 (8 ) Prepaid expenses and other (11 ) 2 Increase (decrease) in current liabilities: Accounts payable (1,007 ) (57 ) Accrued expenses (5 ) 73 Taxes other than income taxes (50 ) (24 ) Income taxes payable (17 ) (133 ) Changes in current assets and current liabilities $ 46 $ (808 ) The above changes in current assets and current liabilities differ from changes between amounts reflected in the applicable balance sheets for the respective periods for the following reasons: • the amounts shown above exclude changes in cash and temporary cash investments, deferred income taxes, and current portion of debt and capital lease obligations, as well as the effect of certain noncash investing and financing activities discussed below; • amounts accrued for capital expenditures and deferred turnaround and catalyst costs are reflected in investing activities when such amounts are paid; • amounts accrued for common stock purchases in the open market that are not settled as of the balance sheet date are reflected in financing activities when the purchases are settled and paid; and • certain differences between balance sheet changes and the changes reflected above result from translating foreign currency denominated balances at the applicable exchange rates as of each balance sheet date. Noncash investing and financing activities for the nine months ended September 30, 2015 included the recognition of a capital lease asset and related obligation associated with an agreement for storage tanks near one of our refineries. Noncash financing activities for the nine months ended September 30, 2015 also included an accrual of $30 million for the purchase of 506,100 shares of our common stock, which was settled in early October 2015. There were no significant noncash investing activities for the nine months ended September 30, 2014 . Noncash financing activities for the nine months ended September 30, 2014 included an accrual of $70 million for the purchase of 1,500,000 shares of our common stock, which was settled in early October 2014. Cash flows related to interest and income taxes were as follows (in millions): Nine Months Ended 2015 2014 Interest paid in excess of amount capitalized $ 301 $ 271 Income taxes paid, net 1,532 1,209 Cash flows related to the discontinued operations of the Aruba Refinery were immaterial for the nine months ended September 30, 2014 .</t>
  </si>
  <si>
    <t>Fair Value Measurements</t>
  </si>
  <si>
    <t>Fair Value Disclosures [Abstract]</t>
  </si>
  <si>
    <t>FAIR VALUE MEASUREMENTS</t>
  </si>
  <si>
    <t>11.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tables below present information (in millions) about our assets and liabilities recognized at their fair values in our balance sheets categorized according to the fair value hierarchy of the inputs utilized by us to determine the fair values as of September 30, 2015 and December 31, 2014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September 30, 2015 Total Gross Fair Value Effect of Counter- party Netting Effect of Cash Collateral Netting Net Carrying Value on Balance Sheet Cash Collateral Paid or Received Not Offset Fair Value Hierarchy Level 1 Level 2 Level 3 Assets: Commodity derivative contracts $ 354 $ 28 $ — $ 382 $ (316 ) $ (11 ) $ 55 $ — Foreign currency contracts 2 — — 2 n/a n/a 2 n/a Investments of certain benefit plans 67 — 11 78 n/a n/a 78 n/a Total $ 423 $ 28 $ 11 $ 462 $ (316 ) $ (11 ) $ 135 Liabilities: Commodity derivative contracts $ 295 $ 21 $ — $ 316 $ (316 ) $ — $ — $ (113 ) Environmental credit obligations — 4 — 4 n/a n/a 4 n/a Physical purchase contracts — 5 — 5 n/a n/a 5 n/a Total $ 295 $ 30 $ — $ 325 $ (316 ) $ — $ 9 December 31, 2014 Total Gross Fair Value Effect of Counter- party Netting Effect of Cash Collateral Netting Net Carrying Value on Balance Sheet Cash Collateral Paid or Received Not Offset Fair Value Hierarchy Level 1 Level 2 Level 3 Assets: Commodity derivative contracts $ 3,096 $ 36 $ — $ 3,132 $ (2,907 ) $ (99 ) $ 126 $ — Physical purchase contracts — 1 — 1 n/a n/a 1 n/a Investments of certain benefit plans 97 — 11 108 n/a n/a 108 n/a Total $ 3,193 $ 37 $ 11 $ 3,241 $ (2,907 ) $ (99 ) $ 235 Liabilities: Commodity derivative contracts $ 2,886 $ 34 $ — $ 2,920 $ (2,907 ) $ (13 ) $ — $ (25 ) Environmental credit obligations — 14 — 14 n/a n/a 14 n/a Physical purchase contracts — 5 — 5 n/a n/a 5 n/a Total $ 2,886 $ 53 $ — $ 2,939 $ (2,907 ) $ (13 ) $ 19 A description of our assets and liabilities recognized at fair value along with the valuation methods and inputs we used to develop their fair value measurements are as follows: • Commodity derivative contracts consist primarily of exchange-traded futures and swaps, and as disclosed in Note 12 , some of these contracts are designated as hedging instruments. These contracts are measured at fair value using the market approach. Exchange-traded futures are valued based on quoted prices from the exchange and are categorized in Level 1 of the fair value hierarchy. Swaps are priced using third-party broker quotes, industry pricing services, and exchange-traded curves, with appropriate consideration of counterparty credit risk, but because they have contractual terms that are not identical to exchange-traded futures instruments with a comparable market price, these financial instruments are categorized in Level 2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assets categorized in Level 1 of the fair value hierarchy are measured at fair value using a market approach based on quoted prices from national securities exchanges. The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enewable Identification Numbers (RINs) in the U.S.) needed to satisfy our obligation to blend biofuels into the products we produce and (ii) emission credits under the California Global Warming Solutions Act (the California cap-and-trade system, also known as AB 32) and Quebec’s Regulation respecting the cap-and-trade system for greenhouse gas emission allowances (the Quebec cap-and-trade system),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further described in Note 12 under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between Level 1 and Level 2 for assets and liabilities held as of September 30, 2015 and December 31, 2014 that were measured at fair value on a recurring basis. There was no activity during the three and nine months ended September 30, 2015 and 2014 related to the fair value amounts categorized in Level 3 as of September 30, 2015 and December 31, 2014 . Nonrecurring Fair Value Measurements There were no assets or liabilities that were measured at fair value on a nonrecurring basis as of September 30, 2015 and December 31, 2014 . Other Financial Instruments Financial instruments that we recognize in our balance sheets at their carrying amounts are shown in the table below along with their associated fair values (in millions): September 30, 2015 December 31, 2014 Carrying Amount Fair Value Carrying Amount Fair Value Financial assets: Cash and temporary cash investments $ 5,301 $ 5,301 $ 3,689 $ 3,689 Financial liabilities: Debt (excluding capital leases) 7,293 8,117 6,354 7,562 The methods and significant assumptions used to estimate the fair value of these financial instruments are as follows: • The fair value of cash and temporary cash investments approximates the carrying value due to the low level of credit risk of these assets combined with their short maturities and market interest rates (Level 1). • The fair value of debt is determined primarily using the market approach based on quoted prices provided by third-party brokers and vendor pricing services (Level 2).</t>
  </si>
  <si>
    <t>Price Risk Management Activities</t>
  </si>
  <si>
    <t>Derivative Instruments and Hedging Activities Disclosure [Abstract]</t>
  </si>
  <si>
    <t>PRICE RISK MANAGEMENT ACTIVITIES</t>
  </si>
  <si>
    <t>12. PRICE RISK MANAGEMENT ACTIVITIES 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Risk Management Activities by Type of Risk.” These derivative instruments are recorded as either assets or liabilities measured at their fair values (see Note 11 ), as summarized below under “Fair Values of Derivative Instruments.” In addition, the effect of these derivative instruments on our income is summarized below under “Effect of Derivative Instruments on Income and Other Comprehensive Income.”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 We are also exposed to market risk related to the volatility in the price of credits needed to comply with various governmental and regulatory programs. To manage this risk, we enter into contracts to purchase these credits when prices are deemed favorable. Some of these contracts are derivative instruments; however, we elect the normal purchase exception and do not record these contracts at their fair values. Risk Management Activities by Type of Risk Commodity Price Risk We are exposed to market risks related to the volatility in the price of crude oil, refined products (primarily gasoline and distillate), grain (primarily corn), soybean oil, and natural gas used in our operations. To reduce the impact of price volatility on our results of operations and cash flows, we use commodity derivative instruments, including futures, swaps, and options. We use the futures markets for the available liquidity, which provides greater flexibility in transacting our hedging and trading operations. We use swaps primarily to manage our price exposure. Our positions in commodity derivative instruments are monitored and managed on a daily basis by our risk control group to ensure compliance with our stated risk management policy that has been approved by our board of directors. For risk management purposes, we use fair value hedges, cash flow hedges, and economic hedges. In addition to the use of derivative instruments to manage commodity price risk, we also enter into certain commodity derivative instruments for trading purposes. Our objective for entering into each type of hedge or trading derivative is described below. • Fair Value Hedges – Fair value hedges are used, from time to time, to hedge price volatility in certain refining inventories and firm commitments to purchase inventories. The level of activity for our fair value hedges is based on the level of our operating inventories, and generally represents the amount by which our inventories exceed our previous year-end LIFO inventory levels. As of September 30, 2015 , we had no outstanding commodity derivative instruments that were entered into as fair value hedges. • Cash Flow Hedges – Cash flow hedges are used, from time to time, to hedge price volatility in certain forecasted feedstock and refined product purchases, refined product sales, and natural gas purchases. The objective of our cash flow hedges is to lock in the price of forecasted feedstock, refined product, or natural gas purchases or refined product sales at existing market prices that we deem favorable. As of September 30, 2015 , we had no outstanding commodity derivative instruments that were entered into as cash flow hedges. • Economic Hedges – Economic hedges represent commodity derivative instruments that are not designated as fair value or cash flow hedges and are used to manage price volatility in certain (i) feedstock and refined product inventories, (ii) forecasted feedstock and product purchases, and product sales, and (iii) fixed-price purchase contracts. Our objective for entering into economic hedges is consistent with the objectives discussed above for fair value hedges and cash flow hedges. However, the economic hedges are not designated as a fair value hedge or a cash flow hedge for accounting purposes, usually due to the difficulty of establishing the required documentation at the date that the derivative instrument is entered into that would qualify as hedging instruments for accounting purposes. As of September 30, 2015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5 2016 2017 Crude oil and refined products: Swaps – long 11,605 700 — Swaps – short 11,519 330 — Futures – long 49,472 2,327 — Futures – short 57,858 4,109 — Corn: Futures – long 13,615 85 10 Futures – short 24,450 8,555 20 Physical contracts – long 13,188 5,520 8 Soybean oil: Futures – long 28,980 900 — Futures – short 77,220 28,560 — • Trading Derivatives – Our objective for entering into commodity derivative instruments for trading purposes is to take advantage of existing market conditions related to future results of operations and cash flows. As of September 30, 2015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Notional Contract Volumes by Year of Maturity Derivative Instrument 2015 2016 Crude oil and refined products: Swaps – long 7,275 3,220 Swaps – short 7,275 3,220 Futures – long 43,371 1,982 Futures – short 44,415 1,071 Options – long 11,400 10,500 Options – short 12,500 10,500 Natural gas: Futures – long 2,000 — Interest Rate Risk Our primary market risk exposure for changes in interest rates relates to our debt obligations. We manage our exposure to changing interest rates through the use of a combination of fixed-rate and floating-rate debt. Foreign Currency Risk We are exposed to exchange rate fluctuations on transactions entered into by our international operations that are denominated in currencies other than the local (functional) currencies of those operations. To manage our exposure to these exchange rate fluctuations, we use foreign currency exchange and purchase contracts. These contracts are not designated as hedging instruments for accounting purposes, and therefore they are classified as economic hedges. As of September 30, 2015 , we had commitments to purchase $344 million of U.S. dollars. These commitments matured before October 31, 2015 . Environmental Compliance Program Price Risk We are exposed to market risk related to the volatility in the price of credits needed to comply with various governmental and regulatory environmental compliance program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The cost of meeting our obligations under these biofuel programs was $95 million and $82 million for the three months ended September 30, 2015 and 2014 , respectively, and $283 million and $265 million for the nine months ended September 30, 2015 and 2014 , respectively. These amounts are reflected in cost of sales. Effective January 1, 2015, we became subject to additional requirements under greenhouse gas emission programs, including the cap-and-trade systems, as discussed in Note 11 . Under these cap-and-trade systems, we purchase various greenhouse gas emission credits available on the open market. Therefore, we are exposed to the volatility in the market price of these credits. The cost to implement certain provisions of the cap-and-trade systems are significant; however, we have recovered the majority of these costs from our customers for the nine months ended September 30, 2015 and expect to continue to recover the majority of these costs in the future. For the three and nine months ended September 30, 2015 and 2014 , the net cost of meeting our obligations under these compliance programs was immaterial. Fair Values of Derivative Instruments The following tables provide information about the fair values of our derivative instruments as of September 30, 2015 and December 31, 2014 (in millions) and the line items in the balance sheets in which the fair values are reflected. See Note 11 for additional information related to the fair values of our derivative instruments. As indicated in Note 11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September 30, 2015 Asset Derivatives Liability Derivatives Derivatives not designated as hedging instruments Commodity contracts: Futures Receivables, net $ 354 $ 295 Swaps Receivables, net 25 20 Options Receivables, net 3 1 Physical purchase contracts Inventories — 5 Foreign currency contracts Receivables, net 2 — Total $ 384 $ 321 Balance Sheet Location December 31, 2014 Asset Derivatives Liability Derivatives Derivatives not designated as hedging instruments Commodity contracts: Futures Receivables, net $ 3,096 $ 2,886 Swaps Receivables, net 34 31 Options Receivables, net 2 3 Physical purchase contracts Inventories 1 5 Total $ 3,133 $ 2,925 Market and Counterparty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and Other Comprehensive Income The following tables provide information about the gain or loss recognized in income and other comprehensive income (OCI) on our derivative instruments and the line items in the financial statements in which such gains and losses are reflected (in millions). Derivatives in Fair Value Hedging Relationships Location of Gain (Loss) Recognized in Income on Derivatives Three Months Ended Nine Months Ended 2015 2014 2015 2014 Commodity contracts: Loss recognized in income on derivatives Cost of sales $ — $ (16 ) $ — $ (42 ) Gain recognized in income on hedged item Cost of sales — 17 — 42 Gain recognized in income on derivatives (ineffective portion) Cost of sales — 1 — — For fair value hedges, no component of the derivative instruments’ gains or losses was excluded from the assessment of hedge effectiveness for the three and nine months ended September 30, 2015 and 2014 . There were no amounts recognized in income for hedged firm commitments that no longer qualified as fair value hedges during the three and nine months ended September 30, 2015 and 2014 . Derivatives in Cash Flow Hedging Relationships Location of Loss Recognized in Income on Derivatives Three Months Ended Nine Months Ended 2015 2014 2015 2014 Commodity contracts: Loss recognized in OCI on derivatives (effective portion) $ — $ (5 ) $ — $ (1 ) Loss reclassified from accumulated OCI into income (effective portion) Cost of sales — (5 ) — (2 ) Loss recognized in income on derivatives (ineffective portion) Cost of sales — — — (1 ) For cash flow hedges, no component of the derivative instruments’ gains or losses was excluded from the assessment of hedge effectiveness for the three and nine months ended September 30, 2014 . For the three and nine months ended September 30, 2015 , there were no cumulative after-tax gains or losses on cash flow hedges remaining in accumulated other comprehensive income. For the three and nine months ended September 30, 2015 and 2014 , there were no amounts reclassified from accumulated other comprehensive income into income as a result of the discontinuance of cash flow hedge accounting. Derivatives Designated as Economic Hedges and Other Derivative Instruments Location of Gain Three Months Ended Nine Months Ended 2015 2014 2015 2014 Commodity contracts Cost of sales $ 122 $ 354 $ 159 $ 222 Foreign currency contracts Cost of sales 24 43 31 20 Trading Derivatives Location of Gain Three Months Ended Nine Months Ended 2015 2014 2015 2014 Commodity contracts Cost of sales $ 20 $ 11 $ 41 $ 14</t>
  </si>
  <si>
    <t>Basis of Presentation and Significant Accounting Policies (Policies)</t>
  </si>
  <si>
    <t>Basis of Presentation</t>
  </si>
  <si>
    <t>Basis of Presentation As used in this report, the terms “Valero,” “we,” “us,” or “our” may refer to Valero Energy Corporation, one or more of its consolidated subsidiaries, or all of them taken as a whole. These unaudited financial statements have been prepared in accordance with United States (U.S.) generally accepted accounting principles (GAAP) for interim financial information and with the instructions to Form 10-Q and Article 10 of Regulation S-X of the Securities Exchange Act of 1934.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Financial information for the three and nine months ended September 30, 2015 and 2014 included in these Condensed Notes to Consolidated Financial Statements is derived from our unaudited financial statements. Operating results for the three and nine months ended September 30, 2015 are not necessarily indicative of the results that may be expected for the year ending December 31, 2015. The balance sheet as of December 31, 2014 has been derived from our audited financial statements as of that date. For further information, refer to our financial statements and notes thereto included in our annual report on Form 10-K for the year ended December 31, 2014 .</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New Accounting Pronouncements</t>
  </si>
  <si>
    <t>New Accounting Pronouncements In May 2014, the ASC was amended and a new accounting standard, ASC Topic 606, “Revenue from Contracts with Customers,” was issued to clarify the principles for recognizing revenue. The core principle of the new standard is that an entity should recognize revenue to depict the transfer of promised goods or services to customers in an amount that reflects the consideration to which the entity expects to be entitled in exchange for those goods or services. The standard also requires improved interim and annual disclosures that enable the users of financial statements to better understand the nature, amount, timing, and uncertainty of revenues and cash flows arising from contracts with customers. In July 2015, the effective date of the new standard was deferred by one year. As a result, the standard is effective for annual reporting periods beginning after December 15, 2017, including interim reporting periods within those reporting periods, and can be adopted either retrospectively to each prior reporting period presented using a practical expedient, as allowed by the standard, or retrospectively with a cumulative-effect adjustment to retained earnings as of the date of initial application. Early adoption is permitted, but not before the original effective date, which was for annual reporting periods beginning after December 15, 2016, including interim reporting periods within those reporting periods. We are currently evaluating the effect that adopting this standard will have on our financial statements and related disclosures. In February 2015, the provisions of ASC Topic 810, “Consolidation,” were amended to improve consolidation guidance for certain types of legal entities. The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particularly those that have fee arrangements and related party relationships, and provides a scope exception from consolidation guidance for certain money market funds. These provisions are effective for annual reporting periods beginning after December 15, 2015, and interim periods within those annual periods, with early adoption permitted. These provisions may also be adopted retrospectively in previously issued financial statements for one or more years with a cumulative-effect adjustment to retained earnings as of the beginning of the first year restated. The adoption of this guidance effective January 1, 2016 will not affect our financial position or results of operations, but will result in additional disclosures. In April 2015, the provisions of ASC Subtopic 835-30, “Interest–Imputation of Interest,” were amended to simplify the presentation of debt issuance costs. The guidance requires that debt issuance costs related to a note be reported in the balance sheet as a direct deduction from the face amount of that note, consistent with debt discounts, and that amortization of debt issuance costs be reported as interest expense. In August 2015, these provisions were further amended with guidance from the Securities and Exchange Commission staff that they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These provisions are to be applied retrospectively and are effective for annual reporting periods beginning after December 15, 2015, and interim periods within those annual periods, with early adoption permitted. The adoption of this guidance effective January 1, 2016 will not materially affect our financial position or results of operations; however, our debt issuance costs associated with issued debt (other than borrowings on our line-of-credit arrangements) will be reported in the balance sheet as a direct deduction from “debt and capital lease obligations, less current portion” and excluded from “deferred charges and other assets, net.” Debt issuance costs associated with borrowings on our line-of-credit arrangements will continue to be reported in the balance sheet as “deferred charges and other assets, net,” and the related amortization will continue to be reported as interest expense. Also in April 2015, the provisions of ASC Topic 715, “Compensation–Retirement Benefits,” were amended to provide a practical expedient for the measurement date of an entity’s defined benefit pension or other postretirement plans. For an entity with a fiscal year-end that does not coincide with a month-end, the guidance provides a practical expedient that allows the entity to measure the defined benefit plan assets and obligations using the month-end that is closest to the entity’s fiscal year-end. For an entity that has a significant event in an interim period that calls for a remeasurement, the guidance allows an entity to remeasure the defined benefit plan assets and obligations using the month-end that is closest to the date of the significant event. These provisions are effective retrospectively for annual reporting periods beginning after December 15, 2015, and interim periods within those annual periods, with early adoption permitted. The adoption of this guidance effective January 1, 2016 will not affect our financial position or results of operations. In May 2015, the provisions of ASC Topic 820, “Fair Value Measurements,” were amended to remove the requirement to categorize within the fair value hierarchy all investments for which fair value is measured using the net asset value per share practical expedient. The guidance also removes the requirement to make certain disclosures for all investments that are eligible to be measured using the net asset value per share practical expedient and limits those disclosures to investments for which the entity has elected to measure the fair value using that practical expedient. These provisions are to be applied retrospectively and are effective for annual reporting periods beginning after December 15, 2015, and interim periods within those annual periods, with early adoption permitted. The adoption of this guidance effective January 1, 2016 will not affect our financial position or results of operations, but will result in revised disclosures. In July 2015, the provisions of ASC Topic 330, “Inventory,” were amended to simplify the measurement of inventory. The guidance does not apply to inventory where the cost of such inventory is measured using the last-in, first-out (LIFO) or the retail inventory methods. The guidance applies to inventory where the cost of such inventory is measured using the first-in, first-out (FIFO) or average cost methods, and it requires the inventory to be measured at the lower of cost and net realizable value rather than the lower of cost or market. Net realizable value is defined as the estimated selling prices in the ordinary course of business, less reasonably predicable costs of completion, disposal, and transportation. These provisions are to be applied prospectively and are effective for annual reporting periods beginning after December 15, 2016, and interim periods within those annual periods, with early adoption permitted. The adoption of this guidance effective January 1, 2017 will not affect our financial position or results of operations. In September 2015, the provisions of ASC Topic 805, “Business Combinations,” were amended to simplify the accounting and reporting of adjustments made to provisional amounts recognized in a business combination. The amendment requires that an acquirer (i) record, in the same period’s financial statements, the effect on earnings of changes in depreciation, amortization, or other income effects, if any, as a result of the change to the provisional amounts, calculated as if the accounting had been completed at the acquisition date and (ii) present separately on the statement of income or disclose in the notes the portion of the amount recorded in current-period earnings by line item that would have been recorded in previous reporting periods if the adjustment to the provisional amounts had been recognized as of the acquisition date. These provisions are effective for annual reporting periods beginning after December 15, 2015, and interim periods within those annual periods, and should be applied prospectively to adjustments made to provisional amounts that occur after the effective date. Earlier application is permitted for financial statements that have not yet been issued. The adoption of this guidance effective January 1, 2016 will not affect our financial position or results of operations; however, it may result in changes to the manner in which adjustments to provisional amounts recognized in a future business combination, if any, are presented in our financial statement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t>
  </si>
  <si>
    <t>Derivatives</t>
  </si>
  <si>
    <t>We are exposed to market risks related to the volatility in the price of commodities, interest rates, and foreign currency exchange rates. We enter into derivative instruments to manage some of these risks, including derivative instruments related to the various commodities we purchase or produce, interest rate swaps, and foreign currency exchange and purchase contracts, as described below under “Risk Management Activities by Type of Risk.” These derivative instruments are recorded as either assets or liabilities measured at their fair values (see Note 11 ), as summarized below under “Fair Values of Derivative Instruments.” In addition, the effect of these derivative instruments on our income is summarized below under “Effect of Derivative Instruments on Income and Other Comprehensive Income.” When we enter into a derivative instrument, it is designated as a fair value hedge, a cash flow hedge, an economic hedge, or a trading derivative. The gain or loss on a derivative instrument designated and qualifying as a fair value hedge, as well as the offsetting loss or gain on the hedged item attributable to the hedged risk, is recognized currently in income in the same period. The effective portion of the gain or loss on a derivative instrument designated and qualifying as a cash flow hedge is initially reported as a component of other comprehensive income and is then recorded into income in the period or periods during which the hedged forecasted transaction affects income. The ineffective portion of the gain or loss on the cash flow derivative instrument, if any, is recognized in income as incurred. For our economic hedges (derivative instruments not designated as fair value or cash flow hedges) and for derivative instruments entered into by us for trading purposes, the derivative instrument is recorded at fair value and changes in the fair value of the derivative instrument are recognized currently in income. The cash flow effects of all of our derivative instruments are reflected in operating activities in our statements of cash flows for all periods presented.</t>
  </si>
  <si>
    <t>Derivative instruments collateral requirements</t>
  </si>
  <si>
    <t xml:space="preserve">We do not require any collateral or other security to support derivative instruments into which we enter. </t>
  </si>
  <si>
    <t>Valero Energy Partners LP (Tables)</t>
  </si>
  <si>
    <t>VLP ownership percentages</t>
  </si>
  <si>
    <t>The ownership of VLP consisted of the following: September 30, December 31, Valero: Limited partner interest 69.6 % 68.6 % General partner interest 2.0 % 2.0 % Public: Limited partner interest 28.4 % 29.4 %</t>
  </si>
  <si>
    <t>Inventories (Tables)</t>
  </si>
  <si>
    <t>Schedule of inventories</t>
  </si>
  <si>
    <t>Inventories consisted of the following (in millions): September 30, December 31, Refinery feedstocks $ 2,728 $ 2,269 Refined products and blendstocks 3,396 3,926 Ethanol feedstocks and products 190 195 Materials and supplies 243 233 Inventories $ 6,557 $ 6,623</t>
  </si>
  <si>
    <t>Debt (Tables)</t>
  </si>
  <si>
    <t>Outstanding letters of credit under committed lines of credit</t>
  </si>
  <si>
    <t>Letters of credit issued under our committed credit facilities were as follows (in millions): Amounts Issued Borrowing Capacity Expiration September 30, December 31, Letter of credit facility $ 125 June 2016 $ 20 $ 56 Revolver $ 3,000 November 2018 $ 54 $ 54 VLP Revolver $ 300 December 2018 $ — $ — Canadian Revolver C$ 50 November 2015 C$ 10 C$ 10</t>
  </si>
  <si>
    <t>Equity (Tables)</t>
  </si>
  <si>
    <t>Schedule of changes in equity</t>
  </si>
  <si>
    <t>The following is a reconciliation of the beginning and ending balances of equity attributable to our stockholders, equity attributable to noncontrolling interests, and total equity (in millions): Nine Months Ended September 30, 2015 2014 Valero Stockholders ’ Equity Non- controlling Interests Total Equity Valero Stockholders ’ Equity Non- controlling Interests Total Equity Balance as of beginning of period $ 20,677 $ 567 $ 21,244 $ 19,460 $ 486 $ 19,946 Net income 3,692 14 3,706 2,475 16 2,491 Dividends (608 ) — (608 ) (411 ) — (411 ) Stock-based compensation expense 27 — 27 30 — 30 Tax deduction in excess of stock-based compensation expense 33 — 33 33 — 33 Transactions in connection with stock-based compensation plans: Stock issuances 29 — 29 37 — 37 Stock purchases (136 ) — (136 ) (177 ) — (177 ) Stock purchases under repurchase program (1,965 ) — (1,965 ) (692 ) — (692 ) Contributions from noncontrolling interests — 5 5 — 14 14 Distributions to noncontrolling interests — (39 ) (39 ) — (8 ) (8 ) Other comprehensive loss (428 ) — (428 ) (201 ) — (201 ) Balance as of end of period $ 21,321 $ 547 $ 21,868 $ 20,554 $ 508 $ 21,062</t>
  </si>
  <si>
    <t>Schedule of stock by class</t>
  </si>
  <si>
    <t>Activity in the number of shares of common stock and treasury stock was as follows (in millions): Nine Months Ended September 30, 2015 2014 Common Stock Treasury Stock Common Stock Treasury Stock Balance as of beginning of period 673 (159 ) 673 (138 ) Transactions in connection with stock-based compensation plans: Stock issuances — 3 — 3 Stock purchases — (2 ) — (2 ) Stock purchases under repurchase program — (32 ) — (13 ) Balance as of end of period 673 (190 ) 673 (150 )</t>
  </si>
  <si>
    <t>Income tax effects related to components of other comprehensive income (loss)</t>
  </si>
  <si>
    <t>The tax effects allocated to each component of other comprehensive income (loss) were as follows (in millions): Three Months Ended September 30, 2015 2014 Before- Tax Amount Tax Expense (Benefit) Net Amount Before- Tax Amount Tax Expense (Benefit) Net Amount Foreign currency translation adjustment $ (270 ) $ — $ (270 ) $ (274 ) $ — $ (274 ) Pension and other postretirement benefits: Amounts reclassified into income related to: Net actuarial loss 16 5 11 8 3 5 Prior service credit (10 ) (3 ) (7 ) (11 ) (3 ) (8 ) Net gain (loss) on pension and other postretirement benefits 6 2 4 (3 ) — (3 ) Derivative instruments designated and qualifying as cash flow hedges: Net loss arising during the period — — — (5 ) (2 ) (3 ) Net loss reclassified into income — — — 5 2 3 Net loss on cash flow hedges — — — — — — Other comprehensive loss $ (264 ) $ 2 $ (266 ) $ (277 ) $ — $ (277 ) Nine Months Ended September 30, 2015 2014 Before- Tax Amount Tax Expense (Benefit) Net Amount Before- Tax Amount Tax Expense (Benefit) Net Amount Foreign currency translation adjustment $ (439 ) $ — $ (439 ) $ (198 ) $ — $ (198 ) Pension and other postretirement benefits: Amounts reclassified into income related to: Net actuarial loss 47 16 31 25 9 16 Prior service credit (30 ) (10 ) (20 ) (30 ) (11 ) (19 ) Net gain (loss) on pension and other postretirement benefits 17 6 11 (5 ) (2 ) (3 ) Derivative instruments designated and qualifying as cash flow hedges: Net loss arising during the period — — — (1 ) — (1 ) Net loss reclassified into income — — — 2 1 1 Net gain on cash flow hedges — — — 1 1 — Other comprehensive loss $ (422 ) $ 6 $ (428 ) $ (202 ) $ (1 ) $ (201 )</t>
  </si>
  <si>
    <t>Schedule of changes in accumulated other comprehensive income (loss)</t>
  </si>
  <si>
    <t>Changes in accumulated other comprehensive income (loss) by component, net of tax, were as follows (in millions): Foreign Currency Translation Adjustment Defined Benefit Plans Items Gains and (Losses) on Cash Flow Hedges Total Balance as of December 31, 2014 $ 1 $ (368 ) $ — $ (367 ) Other comprehensive loss before reclassifications (439 ) — — (439 ) Amounts reclassified from accumulated other comprehensive loss — 11 — 11 Net other comprehensive income (loss) (439 ) 11 — (428 ) Balance as of September 30, 2015 $ (438 ) $ (357 ) $ — $ (795 ) Balance as of December 31, 2013 $ 408 $ (58 ) $ — $ 350 Other comprehensive loss before reclassifications (198 ) — (1 ) (199 ) Amounts reclassified from accumulated other comprehensive income (loss) — (3 ) 1 (2 ) Net other comprehensive loss (198 ) (3 ) — (201 ) Balance as of September 30, 2014 $ 210 $ (61 ) $ — $ 149</t>
  </si>
  <si>
    <t>Employee Benefit Plans (Tables)</t>
  </si>
  <si>
    <t>Periodic benefit cost related to our defined benefit plans, net</t>
  </si>
  <si>
    <t>The components of net periodic benefit cost related to our defined benefit plans were as follows (in millions): Pension Plans Other Postretirement Benefit Plans 2015 2014 2015 2014 Three months ended September 30: Service cost $ 27 $ 30 $ 2 $ 3 Interest cost 24 23 4 4 Expected return on plan assets (33 ) (34 ) — — Amortization of: Prior service credit (5 ) (6 ) (5 ) (5 ) Net actuarial (gain) loss 16 9 — (1 ) Net periodic benefit cost $ 29 $ 22 $ 1 $ 1 Nine months ended September 30: Service cost $ 82 $ 90 $ 6 $ 6 Interest cost 73 69 11 12 Expected return on plan assets (100 ) (100 ) — — Amortization of: Prior service credit (16 ) (16 ) (14 ) (14 ) Net actuarial (gain) loss 47 26 — (1 ) Net periodic benefit cost $ 86 $ 69 $ 3 $ 3</t>
  </si>
  <si>
    <t>Earnings Per Common Share (Tables)</t>
  </si>
  <si>
    <t>Schedule of earnings per common share, basic and diluted</t>
  </si>
  <si>
    <t>Earnings per common share were computed as follows (dollars and shares in millions, except per share amounts): Three Months Ended September 30, 2015 2014 Participating Securities Common Stock Participating Securities Common Stock Earnings per common share from continuing operations: Net income attributable to Valero stockholders from continuing operations $ 1,377 $ 1,059 Less dividends paid: Common stock 198 145 Participating securities 1 — Undistributed earnings $ 1,178 $ 914 Weighted-average common shares outstanding 2 491 2 526 Earnings per common share from continuing operations: Distributed earnings $ 0.40 $ 0.40 $ 0.28 $ 0.28 Undistributed earnings 2.39 2.39 1.73 1.73 Total earnings per common share from continuing operations $ 2.79 $ 2.79 $ 2.01 $ 2.01 Earnings per common share from continuing operations – assuming dilution: Net income attributable to Valero stockholders from continuing operations $ 1,377 $ 1,059 Weighted-average common shares outstanding 491 526 Common equivalent shares: Stock options 1 2 Performance awards and nonvested restricted stock 2 2 Weighted-average common shares outstanding – assuming dilution 494 530 Earnings per common share from continuing operations – assuming dilution $ 2.79 $ 2.00 Nine Months Ended September 30, 2015 2014 Participating Securities Common Stock Participating Securities Common Stock Earnings per common share from continuing operations: Net income attributable to Valero stockholders from continuing operations $ 3,692 $ 2,539 Less dividends paid: Common stock 606 410 Participating securities 2 1 Undistributed earnings $ 3,084 $ 2,128 Weighted-average common shares outstanding 2 503 2 529 Earnings per common share from continuing operations: Distributed earnings $ 1.20 $ 1.20 $ 0.77 $ 0.77 Undistributed earnings 6.11 6.11 4.01 4.01 Total earnings per common share from continuing operations $ 7.31 $ 7.31 $ 4.78 $ 4.78 Earnings per common share from continuing operations – assuming dilution: Net income attributable to Valero stockholders from continuing operations $ 3,692 $ 2,539 Weighted-average common shares outstanding 503 529 Common equivalent shares: Stock options 2 3 Performance awards and nonvested restricted stock 1 1 Weighted-average common shares outstanding – assuming dilution 506 533 Earnings per common share from continuing operations – assuming dilution $ 7.30 $ 4.76</t>
  </si>
  <si>
    <t>Segment Information (Tables)</t>
  </si>
  <si>
    <t>Segment information for our reportable segments</t>
  </si>
  <si>
    <t>The following table reflects activity related to our reportable segments (in millions): Refining Ethanol Corporate Total Three months ended September 30, 2015: Operating revenues from external customers $ 21,739 $ 840 $ — $ 22,579 Intersegment revenues — 39 — 39 Operating income (loss) 2,295 35 (191 ) 2,139 Three months ended September 30, 2014: Operating revenues from external customers 33,274 1,134 — 34,408 Intersegment revenues — 21 — 21 Operating income (loss) 1,664 198 (192 ) 1,670 Nine months ended September 30, 2015: Operating revenues from external customers 66,618 2,409 — 69,027 Intersegment revenues — 104 — 104 Operating income (loss) 6,097 155 (540 ) 5,712 Nine months ended September 30, 2014: Operating revenues from external customers 99,183 3,802 — 102,985 Intersegment revenues — 55 — 55 Operating income (loss) 4,023 628 (545 ) 4,106 Total assets by reportable segment were as follows (in millions): September 30, December 31, Refining $ 38,558 $ 40,103 Ethanol 959 954 Corporate 6,308 4,493 Total assets $ 45,825 $ 45,550</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millions): Nine Months Ended 2015 2014 Decrease (increase) in current assets: Receivables, net $ 1,093 $ 503 Inventories (45 ) (1,164 ) Income taxes receivable 88 (8 ) Prepaid expenses and other (11 ) 2 Increase (decrease) in current liabilities: Accounts payable (1,007 ) (57 ) Accrued expenses (5 ) 73 Taxes other than income taxes (50 ) (24 ) Income taxes payable (17 ) (133 ) Changes in current assets and current liabilities $ 46 $ (808 ) Cash flows related to interest and income taxes were as follows (in millions): Nine Months Ended 2015 2014 Interest paid in excess of amount capitalized $ 301 $ 271 Income taxes paid, net 1,532 1,209</t>
  </si>
  <si>
    <t>Fair Value Measurements (Tables)</t>
  </si>
  <si>
    <t>Fair value of assets and liabilities measured on recurring basis</t>
  </si>
  <si>
    <t xml:space="preserve">The tables below present information (in millions) about our assets and liabilities recognized at their fair values in our balance sheets categorized according to the fair value hierarchy of the inputs utilized by us to determine the fair values as of September 30, 2015 and December 31, 2014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tables below on a gross basis. We have no derivative contracts that are subject to master netting arrangements that are reflected gross on the balance sheet. September 30, 2015 Total Gross Fair Value Effect of Counter- party Netting Effect of Cash Collateral Netting Net Carrying Value on Balance Sheet Cash Collateral Paid or Received Not Offset Fair Value Hierarchy Level 1 Level 2 Level 3 Assets: Commodity derivative contracts $ 354 $ 28 $ — $ 382 $ (316 ) $ (11 ) $ 55 $ — Foreign currency contracts 2 — — 2 n/a n/a 2 n/a Investments of certain benefit plans 67 — 11 78 n/a n/a 78 n/a Total $ 423 $ 28 $ 11 $ 462 $ (316 ) $ (11 ) $ 135 Liabilities: Commodity derivative contracts $ 295 $ 21 $ — $ 316 $ (316 ) $ — $ — $ (113 ) Environmental credit obligations — 4 — 4 n/a n/a 4 n/a Physical purchase contracts — 5 — 5 n/a n/a 5 n/a Total $ 295 $ 30 $ — $ 325 $ (316 ) $ — $ 9 December 31, 2014 Total Gross Fair Value Effect of Counter- party Netting Effect of Cash Collateral Netting Net Carrying Value on Balance Sheet Cash Collateral Paid or Received Not Offset Fair Value Hierarchy Level 1 Level 2 Level 3 Assets: Commodity derivative contracts $ 3,096 $ 36 $ — $ 3,132 $ (2,907 ) $ (99 ) $ 126 $ — Physical purchase contracts — 1 — 1 n/a n/a 1 n/a Investments of certain benefit plans 97 — 11 108 n/a n/a 108 n/a Total $ 3,193 $ 37 $ 11 $ 3,241 $ (2,907 ) $ (99 ) $ 235 Liabilities: Commodity derivative contracts $ 2,886 $ 34 $ — $ 2,920 $ (2,907 ) $ (13 ) $ — $ (25 ) Environmental credit obligations — 14 — 14 n/a n/a 14 n/a Physical purchase contracts — 5 — 5 n/a n/a 5 n/a Total $ 2,886 $ 53 $ — $ 2,939 $ (2,907 ) $ (13 ) $ 19 </t>
  </si>
  <si>
    <t>Carrying amounts and estimated fair value of financial instruments</t>
  </si>
  <si>
    <t>Financial instruments that we recognize in our balance sheets at their carrying amounts are shown in the table below along with their associated fair values (in millions): September 30, 2015 December 31, 2014 Carrying Amount Fair Value Carrying Amount Fair Value Financial assets: Cash and temporary cash investments $ 5,301 $ 5,301 $ 3,689 $ 3,689 Financial liabilities: Debt (excluding capital leases) 7,293 8,117 6,354 7,562</t>
  </si>
  <si>
    <t>Price Risk Management Activities (Tables)</t>
  </si>
  <si>
    <t>Risk management activities by type of risk</t>
  </si>
  <si>
    <t>As of September 30, 2015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corn contracts that are presented in thousands of bushels and soybean oil contracts that are presented in thousands of pounds). Notional Contract Volumes by Year of Maturity Derivative Instrument 2015 2016 2017 Crude oil and refined products: Swaps – long 11,605 700 — Swaps – short 11,519 330 — Futures – long 49,472 2,327 — Futures – short 57,858 4,109 — Corn: Futures – long 13,615 85 10 Futures – short 24,450 8,555 20 Physical contracts – long 13,188 5,520 8 Soybean oil: Futures – long 28,980 900 — Futures – short 77,220 28,560 — As of September 30, 2015 , we had the following outstanding commodity derivative instruments that were entered into for trading purposes. The information presents the notional volume of outstanding contracts by type of instrument and year of maturity (volumes represent thousands of barrels, except those identified as natural gas contracts that are presented in billions of British thermal units). Notional Contract Volumes by Year of Maturity Derivative Instrument 2015 2016 Crude oil and refined products: Swaps – long 7,275 3,220 Swaps – short 7,275 3,220 Futures – long 43,371 1,982 Futures – short 44,415 1,071 Options – long 11,400 10,500 Options – short 12,500 10,500 Natural gas: Futures – long 2,000 —</t>
  </si>
  <si>
    <t>Fair values of derivative instruments</t>
  </si>
  <si>
    <t>The following tables provide information about the fair values of our derivative instruments as of September 30, 2015 and December 31, 2014 (in millions) and the line items in the balance sheets in which the fair values are reflected. See Note 11 for additional information related to the fair values of our derivative instruments. As indicated in Note 11 , we net fair value amounts recognized for multiple similar derivative contracts executed with the same counterparty under master netting arrangements, including cash collateral assets and obligations. The tables below, however, are presented on a gross asset and gross liability basis, which results in the reflection of certain assets in liability accounts and certain liabilities in asset accounts. Balance Sheet Location September 30, 2015 Asset Derivatives Liability Derivatives Derivatives not designated as hedging instruments Commodity contracts: Futures Receivables, net $ 354 $ 295 Swaps Receivables, net 25 20 Options Receivables, net 3 1 Physical purchase contracts Inventories — 5 Foreign currency contracts Receivables, net 2 — Total $ 384 $ 321 Balance Sheet Location December 31, 2014 Asset Derivatives Liability Derivatives Derivatives not designated as hedging instruments Commodity contracts: Futures Receivables, net $ 3,096 $ 2,886 Swaps Receivables, net 34 31 Options Receivables, net 2 3 Physical purchase contracts Inventories 1 5 Total $ 3,133 $ 2,925</t>
  </si>
  <si>
    <t>Effect of derivative instruments on income and other comprehensive income</t>
  </si>
  <si>
    <t>Trading Derivatives Location of Gain Three Months Ended Nine Months Ended 2015 2014 2015 2014 Commodity contracts Cost of sales $ 20 $ 11 $ 41 $ 14 The following tables provide information about the gain or loss recognized in income and other comprehensive income (OCI) on our derivative instruments and the line items in the financial statements in which such gains and losses are reflected (in millions). Derivatives in Fair Value Hedging Relationships Location of Gain (Loss) Recognized in Income on Derivatives Three Months Ended Nine Months Ended 2015 2014 2015 2014 Commodity contracts: Loss recognized in income on derivatives Cost of sales $ — $ (16 ) $ — $ (42 ) Gain recognized in income on hedged item Cost of sales — 17 — 42 Gain recognized in income on derivatives (ineffective portion) Cost of sales — 1 — — Derivatives in Cash Flow Hedging Relationships Location of Loss Recognized in Income on Derivatives Three Months Ended Nine Months Ended 2015 2014 2015 2014 Commodity contracts: Loss recognized in OCI on derivatives (effective portion) $ — $ (5 ) $ — $ (1 ) Loss reclassified from accumulated OCI into income (effective portion) Cost of sales — (5 ) — (2 ) Loss recognized in income on derivatives (ineffective portion) Cost of sales — — — (1 ) Derivatives Designated as Economic Hedges and Other Derivative Instruments Location of Gain Three Months Ended Nine Months Ended 2015 2014 2015 2014 Commodity contracts Cost of sales $ 122 $ 354 $ 159 $ 222 Foreign currency contracts Cost of sales 24 43 31 20</t>
  </si>
  <si>
    <t>Basis of Presentation and Significant Accounting Policies (Details) - Aruba Refinery [Member] $ in Millions</t>
  </si>
  <si>
    <t>Sep. 30, 2014USD ($)</t>
  </si>
  <si>
    <t>Reclass of Aruba Refinery (Textual)</t>
  </si>
  <si>
    <t>Valero Energy Partners LP (Details)</t>
  </si>
  <si>
    <t>Oct. 01, 2015USD ($)shares</t>
  </si>
  <si>
    <t>Mar. 01, 2015USD ($)shares</t>
  </si>
  <si>
    <t>Sep. 30, 2015USD ($)refineries</t>
  </si>
  <si>
    <t>Dec. 31, 2014USD ($)</t>
  </si>
  <si>
    <t>Dec. 31, 2013USD ($)</t>
  </si>
  <si>
    <t>Valero Energy Partners LP Transactions (Textual)</t>
  </si>
  <si>
    <t>Number of refineries impacted by VLP operations | refineries</t>
  </si>
  <si>
    <t>VLP Revolver [Member] | Line of Credit [Member]</t>
  </si>
  <si>
    <t>Cash consideration funded through borrowing by VLP under its revolving credit facility</t>
  </si>
  <si>
    <t>Valero Energy Partners LP [Member] | General Partner [Member]</t>
  </si>
  <si>
    <t>Ownership percentages of VLP</t>
  </si>
  <si>
    <t>Limited partnership, ownership percentage by parent</t>
  </si>
  <si>
    <t>2.00%</t>
  </si>
  <si>
    <t>Valero Energy Partners LP [Member] | Limited Partner [Member]</t>
  </si>
  <si>
    <t>69.60%</t>
  </si>
  <si>
    <t>68.60%</t>
  </si>
  <si>
    <t>Limited partnership, ownership percentage by noncontrolling owners</t>
  </si>
  <si>
    <t>28.40%</t>
  </si>
  <si>
    <t>29.40%</t>
  </si>
  <si>
    <t>Valero Energy Partners LP [Member]</t>
  </si>
  <si>
    <t>Valero Energy Partners LP [Member] | Houston and St. Charles Terminal Services Business [Member]</t>
  </si>
  <si>
    <t>Proceeds from the sale of property and equipment</t>
  </si>
  <si>
    <t>Aggregate value of partnership interest received</t>
  </si>
  <si>
    <t>Valero Energy Partners LP [Member] | Houston and St. Charles Terminal Services Business [Member] | Valero Energy Partners LP [Member]</t>
  </si>
  <si>
    <t>Cash consideration funded with VLP cash on hand</t>
  </si>
  <si>
    <t>Valero Energy Partners LP [Member] | Houston and St. Charles Terminal Services Business [Member] | Valero Energy Partners LP [Member] | Subordinated Debt [Member]</t>
  </si>
  <si>
    <t>Cash consideration funded through borrowing by VLP under a subordinated credit agreement with Parent</t>
  </si>
  <si>
    <t>Valero Energy Partners LP [Member] | Houston and St. Charles Terminal Services Business [Member] | Valero Energy Partners LP [Member] | VLP Revolver [Member] | Line of Credit [Member]</t>
  </si>
  <si>
    <t>Valero Energy Partners LP [Member] | Corpus Christi Terminal Services Business [Member] | Subsequent Event [Member]</t>
  </si>
  <si>
    <t>Valero Energy Partners LP [Member] | Corpus Christi Terminal Services Business [Member] | Valero Energy Partners LP [Member] | Subordinated Debt [Member] | Subsequent Event [Member]</t>
  </si>
  <si>
    <t>General Partner [Member] | Houston and St. Charles Terminal Services Business [Member]</t>
  </si>
  <si>
    <t>Units received from sale of property and equipment | shares</t>
  </si>
  <si>
    <t>General Partner [Member] | Corpus Christi Terminal Services Business [Member] | Subsequent Event [Member]</t>
  </si>
  <si>
    <t>Limited Partner [Member] | Houston and St. Charles Terminal Services Business [Member]</t>
  </si>
  <si>
    <t>Limited Partner [Member] | Corpus Christi Terminal Services Business [Member] | Subsequent Event [Member]</t>
  </si>
  <si>
    <t>Inventories (Details) - USD ($) $ in Millions</t>
  </si>
  <si>
    <t>Schedule of Inventories</t>
  </si>
  <si>
    <t>Refinery feedstocks</t>
  </si>
  <si>
    <t>Refined products and blendstocks</t>
  </si>
  <si>
    <t>Ethanol feedstocks and products</t>
  </si>
  <si>
    <t>Materials and supplies</t>
  </si>
  <si>
    <t>Inventories (Textual)</t>
  </si>
  <si>
    <t>Excess of market value over carrying amount of LIFO inventories</t>
  </si>
  <si>
    <t>Amount of non-LIFO inventory</t>
  </si>
  <si>
    <t>Debt, Credit Facilities (Details)</t>
  </si>
  <si>
    <t>Sep. 30, 2015USD ($)</t>
  </si>
  <si>
    <t>Sep. 30, 2015CAD</t>
  </si>
  <si>
    <t>Jun. 30, 2015USD ($)</t>
  </si>
  <si>
    <t>Dec. 31, 2014CAD</t>
  </si>
  <si>
    <t>Other Letter of Credit [Member]</t>
  </si>
  <si>
    <t>Line of Credit Facility</t>
  </si>
  <si>
    <t>Amount outstanding</t>
  </si>
  <si>
    <t>Credit Facilities [Member] | Letter of Credit [Member]</t>
  </si>
  <si>
    <t>Line of credit facility, maximum borrowing capacity</t>
  </si>
  <si>
    <t>Line of credit facility, expiration date</t>
  </si>
  <si>
    <t>Jun. 30,
		2016</t>
  </si>
  <si>
    <t>Credit Facilities [Member] | Committed Letter of Credit - Expired [Member]</t>
  </si>
  <si>
    <t>Credit Facilities [Member] | Committed Letter of Credit - In Effect [Member]</t>
  </si>
  <si>
    <t>Credit Facilities [Member] | U S Revolver [Member]</t>
  </si>
  <si>
    <t>Nov. 30,
		2018</t>
  </si>
  <si>
    <t>Credit Facilities (Textual)</t>
  </si>
  <si>
    <t>Line of credit facility, accordion feature, higher borrowing capacity option</t>
  </si>
  <si>
    <t>Credit Facilities [Member] | U S Revolver [Member] | Maximum [Member]</t>
  </si>
  <si>
    <t>Debt to capitalization ratios as per terms of revolver</t>
  </si>
  <si>
    <t>Credit Facilities [Member] | U S Revolver Letter of Credit [Member]</t>
  </si>
  <si>
    <t>Credit Facilities [Member] | VLP Revolver [Member]</t>
  </si>
  <si>
    <t>Dec. 31,
		2018</t>
  </si>
  <si>
    <t>Line of credit facility, interest rate during period</t>
  </si>
  <si>
    <t>1.50%</t>
  </si>
  <si>
    <t>Borrowings from long-term lines of credit</t>
  </si>
  <si>
    <t>Repayments of long-term lines of credit</t>
  </si>
  <si>
    <t>Credit Facilities [Member] | VLP Revolver Letter of Credit [Member]</t>
  </si>
  <si>
    <t>Credit Facilities [Member] | Canadian Revolver [Member]</t>
  </si>
  <si>
    <t>Line of credit facility, maximum borrowing capacity | CAD</t>
  </si>
  <si>
    <t>Nov. 30,
		2015</t>
  </si>
  <si>
    <t>Amount outstanding | CAD</t>
  </si>
  <si>
    <t>Credit Facilities [Member] | Canadian Revolver Letter of Credit [Member]</t>
  </si>
  <si>
    <t>Debt, Non-Bank Debt (Details) - USD ($)</t>
  </si>
  <si>
    <t>Senior Notes [Member]</t>
  </si>
  <si>
    <t>Non-Bank Debt (Textual)</t>
  </si>
  <si>
    <t>Proceeds from issuance of senior long-term debt</t>
  </si>
  <si>
    <t>Debt issuance costs</t>
  </si>
  <si>
    <t>Senior Notes [Member] | Senior Notes Due in 2025 [Member]</t>
  </si>
  <si>
    <t>Face amount of long-term debt issuance</t>
  </si>
  <si>
    <t>Interest rate of notes in percentage</t>
  </si>
  <si>
    <t>3.65%</t>
  </si>
  <si>
    <t>Maturity date of long-term debt issuance</t>
  </si>
  <si>
    <t>Mar. 15,
		2025</t>
  </si>
  <si>
    <t>Senior Notes [Member] | Senior Notes Due in 2045 [Member]</t>
  </si>
  <si>
    <t>4.90%</t>
  </si>
  <si>
    <t>Mar. 15,
		2045</t>
  </si>
  <si>
    <t>Senior Notes [Member] | Senior Notes Due In 2015 [Member]</t>
  </si>
  <si>
    <t>4.50%</t>
  </si>
  <si>
    <t>Debt repayments</t>
  </si>
  <si>
    <t>Senior Notes [Member] | Senior Notes Due In 2014 [Member]</t>
  </si>
  <si>
    <t>4.75%</t>
  </si>
  <si>
    <t>Debentures [Member] | Debenture Due In 2015 [Member]</t>
  </si>
  <si>
    <t>8.75%</t>
  </si>
  <si>
    <t>Debt, Accounts Receivable Sales Facility and Capitalized Interest (Details) - USD ($)</t>
  </si>
  <si>
    <t>Jun. 30, 2015</t>
  </si>
  <si>
    <t>Capitalized Interest (Textual)</t>
  </si>
  <si>
    <t>Interest costs incurred, capitalized</t>
  </si>
  <si>
    <t>Credit Facilities [Member] | A/R Sales Facility [Member]</t>
  </si>
  <si>
    <t>Accounts Receivable Sales Facility (Textual)</t>
  </si>
  <si>
    <t>Maturity date of accounts receivable sales facility</t>
  </si>
  <si>
    <t>Jul. 31,
		2016</t>
  </si>
  <si>
    <t>Commitments and Contingencies (Details) $ in Millions</t>
  </si>
  <si>
    <t>Commitments and Contingencies (Textual)</t>
  </si>
  <si>
    <t>Minimum range of possible loss contingency</t>
  </si>
  <si>
    <t>Maximum range of possible loss contingency</t>
  </si>
  <si>
    <t>Equity (Details) - USD ($)</t>
  </si>
  <si>
    <t>Oct. 28, 2015</t>
  </si>
  <si>
    <t>Reconciliation of the Beginning and Ending Balances of the Carrying Amounts of Equity</t>
  </si>
  <si>
    <t>Balance as of beginning of period</t>
  </si>
  <si>
    <t>Dividends</t>
  </si>
  <si>
    <t>Stock-based compensation expense</t>
  </si>
  <si>
    <t>Tax deduction in excess of stock-based compensation expense</t>
  </si>
  <si>
    <t>Transactions in connection with stock-based compensation plans:</t>
  </si>
  <si>
    <t>Stock issuances</t>
  </si>
  <si>
    <t>Distributions to noncontrolling interests</t>
  </si>
  <si>
    <t>Balance as of end of period</t>
  </si>
  <si>
    <t>Subsequent Event [Member] | Dividend Declared [Member]</t>
  </si>
  <si>
    <t>Equity (Textual)</t>
  </si>
  <si>
    <t>Dividends payable, date declared</t>
  </si>
  <si>
    <t>Oct. 28,
		2015</t>
  </si>
  <si>
    <t>Dividends payable, amount per share</t>
  </si>
  <si>
    <t>Dividends payable, date to be paid</t>
  </si>
  <si>
    <t>Dec. 17,
		2015</t>
  </si>
  <si>
    <t>Dividends payable, date of record</t>
  </si>
  <si>
    <t>Nov. 23,
		2015</t>
  </si>
  <si>
    <t>Stock-Based Compensation Plans Repurchase Program [Member]</t>
  </si>
  <si>
    <t>Stock purchases</t>
  </si>
  <si>
    <t>Common Stock Repurchase Program [Member]</t>
  </si>
  <si>
    <t>$2.5 Billion Program Approved July 2015 [Member]</t>
  </si>
  <si>
    <t>Authorized amount under stock purchase program</t>
  </si>
  <si>
    <t>Parent [Member]</t>
  </si>
  <si>
    <t>Parent [Member] | Stock-Based Compensation Plans Repurchase Program [Member]</t>
  </si>
  <si>
    <t>Parent [Member] | Common Stock Repurchase Program [Member]</t>
  </si>
  <si>
    <t>Noncontrolling Interest [Member]</t>
  </si>
  <si>
    <t>Equity, Share Activity Rollforward (Details) - shares</t>
  </si>
  <si>
    <t>1 Months Ended</t>
  </si>
  <si>
    <t>Oct. 31, 2014</t>
  </si>
  <si>
    <t>Share Activity</t>
  </si>
  <si>
    <t>Treasury stock, shares, beginning balance</t>
  </si>
  <si>
    <t>Stock purchases, shares</t>
  </si>
  <si>
    <t>Treasury stock, shares, ending balance</t>
  </si>
  <si>
    <t>Common Stock [Member]</t>
  </si>
  <si>
    <t>Common stock, shares, beginning balance</t>
  </si>
  <si>
    <t>Stock issuances, shares</t>
  </si>
  <si>
    <t>Common stock, shares, ending balance</t>
  </si>
  <si>
    <t>Treasury Stock [Member]</t>
  </si>
  <si>
    <t>Treasury Stock [Member] | Stock-Based Compensation Plans Repurchase Program [Member]</t>
  </si>
  <si>
    <t>Treasury Stock [Member] | Common Stock Repurchase Program [Member]</t>
  </si>
  <si>
    <t>Equity, Income Tax Effects on Other Comprehensive Income (Loss) (Details) - USD ($) $ in Millions</t>
  </si>
  <si>
    <t>Other Comprehensive Income (Loss), before Tax</t>
  </si>
  <si>
    <t>Other Comprehensive Income (Loss), Tax</t>
  </si>
  <si>
    <t>Other comprehensive income (loss), tax expense (benefit)</t>
  </si>
  <si>
    <t>Other Comprehensive Income (Loss), Net of Tax</t>
  </si>
  <si>
    <t>Accumulated Foreign Currency Adjustment [Member]</t>
  </si>
  <si>
    <t>Other comprehensive income (loss), before reclassifications, before tax</t>
  </si>
  <si>
    <t>Other comprehensive income (loss) before reclassifications, tax expense (benefit)</t>
  </si>
  <si>
    <t>Other comprehensive income (loss), before reclassifications, net of tax</t>
  </si>
  <si>
    <t>Accumulated Defined Benefit Plans Adjustment, Net Gain (Loss) Component [Member]</t>
  </si>
  <si>
    <t>Reclassification from accumulated other comprehensive income (loss), current period, before tax</t>
  </si>
  <si>
    <t>Reclassification from accumulated other comprehensive income (loss), current period, tax expense (benefit)</t>
  </si>
  <si>
    <t>Reclassification from accumulated other comprehensive income (loss), current period, net of tax</t>
  </si>
  <si>
    <t>Accumulated Defined Benefit Plans Adjustment, Net Prior Service Cost (Credit) Component [Member]</t>
  </si>
  <si>
    <t>Accumulated Defined Benefit Plans Adjustment [Member]</t>
  </si>
  <si>
    <t>Accumulated Net Gain (Loss) from Cash Flow Hedges [Member]</t>
  </si>
  <si>
    <t>Equity, Changes in Accumulated Other Comprehensive Income (Loss) (Details) - USD ($) $ in Millions</t>
  </si>
  <si>
    <t>Changes in Accumulated Other Comprehensive Income (Loss), By Component</t>
  </si>
  <si>
    <t>Beginning balance, accumulated other comprehensive income (loss), net of tax</t>
  </si>
  <si>
    <t>Ending balance, accumulated other comprehensive income (loss), net of tax</t>
  </si>
  <si>
    <t>Accumulated Other Comprehensive Income (Loss) [Member]</t>
  </si>
  <si>
    <t>Other comprehensive loss before reclassifications</t>
  </si>
  <si>
    <t>Amounts reclassified from accumulated other comprehensive income (loss)</t>
  </si>
  <si>
    <t>Other comprehensive income (loss)</t>
  </si>
  <si>
    <t>Foreign Currency Translation Adjustment [Member]</t>
  </si>
  <si>
    <t>Defined Benefit Plans Items [Member]</t>
  </si>
  <si>
    <t>Gains and (Losses) on Cash Flow Hedges [Member]</t>
  </si>
  <si>
    <t>Employee Benefit Plans (Details) - USD ($) $ in Millions</t>
  </si>
  <si>
    <t>Pension Plans [Member]</t>
  </si>
  <si>
    <t>Components of net periodic benefit cost:</t>
  </si>
  <si>
    <t>Service cost</t>
  </si>
  <si>
    <t>Interest cost</t>
  </si>
  <si>
    <t>Expected return on plan assets</t>
  </si>
  <si>
    <t>Amortization of:</t>
  </si>
  <si>
    <t>Prior service credit</t>
  </si>
  <si>
    <t>Net actuarial (gain) loss</t>
  </si>
  <si>
    <t>Net periodic benefit cost</t>
  </si>
  <si>
    <t>Employee Benefit Plans (Textual)</t>
  </si>
  <si>
    <t>Contributions to benefit plans</t>
  </si>
  <si>
    <t>Discretionary contribution to benefit plans</t>
  </si>
  <si>
    <t>Expected contributions to benefit plans in current fiscal year</t>
  </si>
  <si>
    <t>Other Postretirement Benefit Plans [Member]</t>
  </si>
  <si>
    <t>Earnings Per Common Share (Details) - USD ($) $ / shares in Units, shares in Millions, $ in Millions</t>
  </si>
  <si>
    <t>Earnings per common share from continuing operations:</t>
  </si>
  <si>
    <t>Net income attributable to Valero stockholders from continuing operations</t>
  </si>
  <si>
    <t>Less dividends paid:</t>
  </si>
  <si>
    <t>Weighted-average common shares outstanding (in shares)</t>
  </si>
  <si>
    <t>Total earnings per common share from continuing operations (in usd per share)</t>
  </si>
  <si>
    <t>Earnings per common share from continuing operations – assuming dilution:</t>
  </si>
  <si>
    <t>Common equivalent shares:</t>
  </si>
  <si>
    <t>Weighted-average common shares outstanding – assuming dilution (in shares)</t>
  </si>
  <si>
    <t>Earnings per common share from continuing operations – assuming dilution (in usd per share)</t>
  </si>
  <si>
    <t>Common Class A [Member]</t>
  </si>
  <si>
    <t>Common stock</t>
  </si>
  <si>
    <t>Participating securities</t>
  </si>
  <si>
    <t>Undistributed earnings</t>
  </si>
  <si>
    <t>Distributed earnings (in usd per share)</t>
  </si>
  <si>
    <t>Undistributed earnings (in usd per share)</t>
  </si>
  <si>
    <t>Stock options (in shares)</t>
  </si>
  <si>
    <t>Performance awards and nonvested restricted stock (in shares)</t>
  </si>
  <si>
    <t>Participating Securities [Member]</t>
  </si>
  <si>
    <t>Segment Information (Details) - USD ($) $ in Millions</t>
  </si>
  <si>
    <t>Operating income (loss)</t>
  </si>
  <si>
    <t>Total assets by reportable segment</t>
  </si>
  <si>
    <t>Reportable segment assets</t>
  </si>
  <si>
    <t>Refining [Member]</t>
  </si>
  <si>
    <t>Ethanol [Member]</t>
  </si>
  <si>
    <t>Corporate and Other [Member]</t>
  </si>
  <si>
    <t>Operating Segments [Member] | Refining [Member]</t>
  </si>
  <si>
    <t>Operating Segments [Member] | Ethanol [Member]</t>
  </si>
  <si>
    <t>Corporate, Non-Segment [Member] | Corporate and Other [Member]</t>
  </si>
  <si>
    <t>Intersegment Eliminations [Member]</t>
  </si>
  <si>
    <t>Intersegment Eliminations [Member] | Refining [Member]</t>
  </si>
  <si>
    <t>Intersegment Eliminations [Member] | Ethanol [Member]</t>
  </si>
  <si>
    <t>Supplemental Cash Flow Information (Details) - USD ($) $ in Millions</t>
  </si>
  <si>
    <t>Oct. 31, 2015</t>
  </si>
  <si>
    <t>Decrease (increase) in current assets:</t>
  </si>
  <si>
    <t>Increase (decrease) in current liabilities:</t>
  </si>
  <si>
    <t>Cash Flows Related to Interest and Income Taxes</t>
  </si>
  <si>
    <t>Interest paid in excess of amount capitalized</t>
  </si>
  <si>
    <t>Income taxes paid, net</t>
  </si>
  <si>
    <t>Supplemental Cash Flow Elements (Textual)</t>
  </si>
  <si>
    <t>Treasury stock purchased but settled in subsequent quarter</t>
  </si>
  <si>
    <t>Stock purchases, in shares</t>
  </si>
  <si>
    <t>Subsequent Event [Member]</t>
  </si>
  <si>
    <t>Fair Value Measurements, Recurring (Details) - Fair Value, Measurements, Recurring [Member] - USD ($) $ in Millions</t>
  </si>
  <si>
    <t>Assets:</t>
  </si>
  <si>
    <t>Commodity derivative contracts</t>
  </si>
  <si>
    <t>Physical purchase contracts</t>
  </si>
  <si>
    <t>Foreign currency contracts</t>
  </si>
  <si>
    <t>Investments of certain benefit plans</t>
  </si>
  <si>
    <t>Total gross fair value, assets</t>
  </si>
  <si>
    <t>Effect of Counterparty Netting</t>
  </si>
  <si>
    <t>Effect of Cash Collateral Netting</t>
  </si>
  <si>
    <t>Commodity derivative contracts, net assets</t>
  </si>
  <si>
    <t>Net Carrying Value on Balance Sheet, Assets</t>
  </si>
  <si>
    <t>Cash Collateral Received Not Offset</t>
  </si>
  <si>
    <t>Liabilities:</t>
  </si>
  <si>
    <t>Environmental credit obligations</t>
  </si>
  <si>
    <t>Total gross fair value, liabilities</t>
  </si>
  <si>
    <t>Commodity derivative contracts, net liabilities</t>
  </si>
  <si>
    <t>Net Carrying Value on Balance Sheet, Liabilities</t>
  </si>
  <si>
    <t>Cash Collateral Paid Not Offset</t>
  </si>
  <si>
    <t>Fair Value, Inputs, Level 1 [Member]</t>
  </si>
  <si>
    <t>Fair Value, Inputs, Level 2 [Member]</t>
  </si>
  <si>
    <t>Fair Value, Inputs, Level 3 [Member]</t>
  </si>
  <si>
    <t>Fair Value Measurements, Level 3 Reconciliation (Details) - USD ($) $ in Millions</t>
  </si>
  <si>
    <t>Fair Value, Measurements, Recurring [Member]</t>
  </si>
  <si>
    <t>Fair Value Measurements (Textual)</t>
  </si>
  <si>
    <t>Activity related to fair value amounts categorized in level 3</t>
  </si>
  <si>
    <t>Fair Value Measurements, Nonrecurring (Details) - Fair Value, Measurements, Nonrecurring [Member] - USD ($) $ in Millions</t>
  </si>
  <si>
    <t>Assets measured at fair value, nonrecurring</t>
  </si>
  <si>
    <t>Liabilities measured at fair value, nonrecurring</t>
  </si>
  <si>
    <t>Fair Value Measurements, Other Financial Instruments (Details) - USD ($) $ in Millions</t>
  </si>
  <si>
    <t>Dec. 31, 2013</t>
  </si>
  <si>
    <t>Financial assets:</t>
  </si>
  <si>
    <t>Cash and temporary cash investments, at carrying amount</t>
  </si>
  <si>
    <t>Financial liabilities:</t>
  </si>
  <si>
    <t>Debt (excluding capital leases), at carrying amount</t>
  </si>
  <si>
    <t>Cash and temporary cash investments, at fair value</t>
  </si>
  <si>
    <t>Debt (excluding capital leases), at fair value</t>
  </si>
  <si>
    <t>Price Risk Management Activities (Details) lb in Thousands, bu in Thousands, MMBTU in Thousands, $ in Millions</t>
  </si>
  <si>
    <t>Sep. 30, 2015USD ($)MMBTUlbMBblsbu</t>
  </si>
  <si>
    <t>Price Risk Management Activities (Textual)</t>
  </si>
  <si>
    <t>Compliance program costs | $</t>
  </si>
  <si>
    <t>Foreign Currency Contracts [Member]</t>
  </si>
  <si>
    <t>Monetary notional amount of derivative liabilities | $</t>
  </si>
  <si>
    <t>Foreign currency commitments maturity date</t>
  </si>
  <si>
    <t>Oct. 31,
		2015</t>
  </si>
  <si>
    <t>Fair Value Hedging [Member]</t>
  </si>
  <si>
    <t>Volume of Outstanding Contracts</t>
  </si>
  <si>
    <t>Nonmonetary notional amount of price risk derivatives, volume</t>
  </si>
  <si>
    <t>Cash Flow Hedging [Member]</t>
  </si>
  <si>
    <t>Economic Hedging [Member] | Swap, Maturity Current Year [Member] | Long (Purchases) [Member] | Crude Oil (in thousands of barrels) [Member]</t>
  </si>
  <si>
    <t>Economic Hedging [Member] | Swap, Maturity Current Year [Member] | Short (Sales) [Member] | Crude Oil (in thousands of barrels) [Member]</t>
  </si>
  <si>
    <t>Economic Hedging [Member] | Swap, Maturity Year Two [Member] | Long (Purchases) [Member] | Crude Oil (in thousands of barrels) [Member]</t>
  </si>
  <si>
    <t>Economic Hedging [Member] | Swap, Maturity Year Two [Member] | Short (Sales) [Member] | Crude Oil (in thousands of barrels) [Member]</t>
  </si>
  <si>
    <t>Economic Hedging [Member] | Swap, Maturity Year Three [Member] | Long (Purchases) [Member] | Crude Oil (in thousands of barrels) [Member]</t>
  </si>
  <si>
    <t>Economic Hedging [Member] | Swap, Maturity Year Three [Member] | Short (Sales) [Member] | Crude Oil (in thousands of barrels) [Member]</t>
  </si>
  <si>
    <t>Economic Hedging [Member] | Future, Maturity Current Year [Member] | Long (Purchases) [Member] | Crude Oil (in thousands of barrels) [Member]</t>
  </si>
  <si>
    <t>Economic Hedging [Member] | Future, Maturity Current Year [Member] | Long (Purchases) [Member] | Corn (in bushels) [Member]</t>
  </si>
  <si>
    <t>Nonmonetary notional amount of price risk derivatives, volume | bu</t>
  </si>
  <si>
    <t>Economic Hedging [Member] | Future, Maturity Current Year [Member] | Long (Purchases) [Member] | Soybean Oil (in pounds) [Member]</t>
  </si>
  <si>
    <t>Nonmonetary notional amount of price risk derivatives, pounds | lb</t>
  </si>
  <si>
    <t>Economic Hedging [Member] | Future, Maturity Current Year [Member] | Short (Sales) [Member] | Crude Oil (in thousands of barrels) [Member]</t>
  </si>
  <si>
    <t>Economic Hedging [Member] | Future, Maturity Current Year [Member] | Short (Sales) [Member] | Corn (in bushels) [Member]</t>
  </si>
  <si>
    <t>Economic Hedging [Member] | Future, Maturity Current Year [Member] | Short (Sales) [Member] | Soybean Oil (in pounds) [Member]</t>
  </si>
  <si>
    <t>Economic Hedging [Member] | Future, Maturity Year Two [Member] | Long (Purchases) [Member] | Crude Oil (in thousands of barrels) [Member]</t>
  </si>
  <si>
    <t>Economic Hedging [Member] | Future, Maturity Year Two [Member] | Long (Purchases) [Member] | Corn (in bushels) [Member]</t>
  </si>
  <si>
    <t>Economic Hedging [Member] | Future, Maturity Year Two [Member] | Long (Purchases) [Member] | Soybean Oil (in pounds) [Member]</t>
  </si>
  <si>
    <t>Economic Hedging [Member] | Future, Maturity Year Two [Member] | Short (Sales) [Member] | Crude Oil (in thousands of barrels) [Member]</t>
  </si>
  <si>
    <t>Economic Hedging [Member] | Future, Maturity Year Two [Member] | Short (Sales) [Member] | Corn (in bushels) [Member]</t>
  </si>
  <si>
    <t>Economic Hedging [Member] | Future, Maturity Year Two [Member] | Short (Sales) [Member] | Soybean Oil (in pounds) [Member]</t>
  </si>
  <si>
    <t>Economic Hedging [Member] | Future, Maturity Year Three [Member] | Long (Purchases) [Member] | Crude Oil (in thousands of barrels) [Member]</t>
  </si>
  <si>
    <t>Economic Hedging [Member] | Future, Maturity Year Three [Member] | Long (Purchases) [Member] | Corn (in bushels) [Member]</t>
  </si>
  <si>
    <t>Economic Hedging [Member] | Future, Maturity Year Three [Member] | Long (Purchases) [Member] | Soybean Oil (in pounds) [Member]</t>
  </si>
  <si>
    <t>Economic Hedging [Member] | Future, Maturity Year Three [Member] | Short (Sales) [Member] | Crude Oil (in thousands of barrels) [Member]</t>
  </si>
  <si>
    <t>Economic Hedging [Member] | Future, Maturity Year Three [Member] | Short (Sales) [Member] | Corn (in bushels) [Member]</t>
  </si>
  <si>
    <t>Economic Hedging [Member] | Future, Maturity Year Three [Member] | Short (Sales) [Member] | Soybean Oil (in pounds) [Member]</t>
  </si>
  <si>
    <t>Economic Hedging [Member] | Forward Contracts, Maturity Current Year [Member] | Long (Purchases) [Member] | Corn (in bushels) [Member]</t>
  </si>
  <si>
    <t>Economic Hedging [Member] | Forward Contracts, Maturity Year Two [Member] | Long (Purchases) [Member] | Corn (in bushels) [Member]</t>
  </si>
  <si>
    <t>Economic Hedging [Member] | Forward Contracts, Maturity Year Three [Member] | Long (Purchases) [Member] | Corn (in bushels) [Member]</t>
  </si>
  <si>
    <t>Trading Derivatives [Member] | Swap, Maturity Current Year [Member] | Long (Purchases) [Member] | Crude Oil (in thousands of barrels) [Member]</t>
  </si>
  <si>
    <t>Trading Derivatives [Member] | Swap, Maturity Current Year [Member] | Short (Sales) [Member] | Crude Oil (in thousands of barrels) [Member]</t>
  </si>
  <si>
    <t>Trading Derivatives [Member] | Swap, Maturity Year Two [Member] | Long (Purchases) [Member] | Crude Oil (in thousands of barrels) [Member]</t>
  </si>
  <si>
    <t>Trading Derivatives [Member] | Swap, Maturity Year Two [Member] | Short (Sales) [Member] | Crude Oil (in thousands of barrels) [Member]</t>
  </si>
  <si>
    <t>Trading Derivatives [Member] | Future, Maturity Current Year [Member] | Long (Purchases) [Member] | Crude Oil (in thousands of barrels) [Member]</t>
  </si>
  <si>
    <t>Trading Derivatives [Member] | Future, Maturity Current Year [Member] | Long (Purchases) [Member] | Natural Gas (in millions of Btus) [Member]</t>
  </si>
  <si>
    <t>Nonmonetary notional amount of price risk derivatives, millions of Btus | MMBTU</t>
  </si>
  <si>
    <t>Trading Derivatives [Member] | Future, Maturity Current Year [Member] | Short (Sales) [Member] | Crude Oil (in thousands of barrels) [Member]</t>
  </si>
  <si>
    <t>Trading Derivatives [Member] | Future, Maturity Year Two [Member] | Long (Purchases) [Member] | Crude Oil (in thousands of barrels) [Member]</t>
  </si>
  <si>
    <t>Trading Derivatives [Member] | Future, Maturity Year Two [Member] | Long (Purchases) [Member] | Natural Gas (in millions of Btus) [Member]</t>
  </si>
  <si>
    <t>Trading Derivatives [Member] | Future, Maturity Year Two [Member] | Short (Sales) [Member] | Crude Oil (in thousands of barrels) [Member]</t>
  </si>
  <si>
    <t>Trading Derivatives [Member] | Options Held, Maturity Current Year [Member] | Long (Purchases) [Member] | Crude Oil (in thousands of barrels) [Member]</t>
  </si>
  <si>
    <t>Trading Derivatives [Member] | Options Held, Maturity Current Year [Member] | Short (Sales) [Member] | Crude Oil (in thousands of barrels) [Member]</t>
  </si>
  <si>
    <t>Trading Derivatives [Member] | Options Held, Maturity Year Two [Member] | Long (Purchases) [Member] | Crude Oil (in thousands of barrels) [Member]</t>
  </si>
  <si>
    <t>Trading Derivatives [Member] | Options Held, Maturity Year Two [Member] | Short (Sales) [Member] | Crude Oil (in thousands of barr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Future [Member] | Commodity Contracts [Member] | Trade Accounts Receivable [Member]</t>
  </si>
  <si>
    <t>Derivative asset, fair value, gross liability</t>
  </si>
  <si>
    <t>Swap [Member] | Commodity Contracts [Member] | Trade Accounts Receivable [Member]</t>
  </si>
  <si>
    <t>Options Held [Member] | Commodity Contracts [Member] | Trade Accounts Receivable [Member]</t>
  </si>
  <si>
    <t>Forward Contracts [Member] | Physical Purchase Contracts [Member] | Inventories [Member]</t>
  </si>
  <si>
    <t>Forward Contracts [Member] | Foreign Currency Contracts [Member] | Trade Accounts Receivable [Member]</t>
  </si>
  <si>
    <t>Price Risk Management Activities, Gain (Loss) by Income Statement Location (Details) - USD ($)</t>
  </si>
  <si>
    <t>Accumulated other comprehensive income, cumulative after-tax gains on cash flow hedges</t>
  </si>
  <si>
    <t>Fair Value Hedging [Member] | Commodity Contracts [Member] | Cost of Sales [Member]</t>
  </si>
  <si>
    <t>Effect of Derivative Instruments on Income and OCI</t>
  </si>
  <si>
    <t>Gain (loss) recognized in income on derivatives</t>
  </si>
  <si>
    <t>Gain recognized in income on hedged item</t>
  </si>
  <si>
    <t>Gain recognized in income on derivatives (ineffective portion)</t>
  </si>
  <si>
    <t>Cash Flow Hedging [Member] | Commodity Contracts [Member]</t>
  </si>
  <si>
    <t>Loss recognized in OCI on derivatives (effective portion)</t>
  </si>
  <si>
    <t>Cash Flow Hedging [Member] | Commodity Contracts [Member] | Cost of Sales [Member]</t>
  </si>
  <si>
    <t>Loss reclassified from accumulated OCI into income (effective portion)</t>
  </si>
  <si>
    <t>Loss recognized in income on derivatives (ineffective portion)</t>
  </si>
  <si>
    <t>Economic Hedging [Member] | Commodity Contracts [Member] | Cost of Sales [Member]</t>
  </si>
  <si>
    <t>Economic Hedging [Member] | Foreign Currency Contracts [Member] | Cost of Sales [Member]</t>
  </si>
  <si>
    <t>Trading Derivatives [Member] | Commodity Contracts [Member] | Cost of Sale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35002</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s" s="4" r="B12">
        <v>20</v>
      </c>
    </row>
    <row spans="1:3" r="13">
      <c t="s" s="4" r="A13">
        <v>21</v>
      </c>
      <c t="n" s="5" r="C13">
        <v>4815034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t="s" s="1" r="A1">
        <v>181</v>
      </c>
      <c t="s" s="2" r="B1">
        <v>1</v>
      </c>
    </row>
    <row spans="1:2" r="2">
      <c t="s" s="2" r="B2">
        <v>2</v>
      </c>
    </row>
    <row spans="1:2" r="3">
      <c t="s" s="3" r="A3">
        <v>135</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301</v>
      </c>
      <c t="n" s="7" r="C3">
        <v>3689</v>
      </c>
    </row>
    <row spans="1:3" r="4">
      <c t="s" s="4" r="A4">
        <v>26</v>
      </c>
      <c t="n" s="5" r="B4">
        <v>4691</v>
      </c>
      <c t="n" s="5" r="C4">
        <v>5879</v>
      </c>
    </row>
    <row spans="1:3" r="5">
      <c t="s" s="4" r="A5">
        <v>27</v>
      </c>
      <c t="n" s="5" r="B5">
        <v>6557</v>
      </c>
      <c t="n" s="5" r="C5">
        <v>6623</v>
      </c>
    </row>
    <row spans="1:3" r="6">
      <c t="s" s="4" r="A6">
        <v>28</v>
      </c>
      <c t="n" s="5" r="B6">
        <v>7</v>
      </c>
      <c t="n" s="5" r="C6">
        <v>97</v>
      </c>
    </row>
    <row spans="1:3" r="7">
      <c t="s" s="4" r="A7">
        <v>29</v>
      </c>
      <c t="n" s="5" r="B7">
        <v>98</v>
      </c>
      <c t="n" s="5" r="C7">
        <v>162</v>
      </c>
    </row>
    <row spans="1:3" r="8">
      <c t="s" s="4" r="A8">
        <v>30</v>
      </c>
      <c t="n" s="5" r="B8">
        <v>173</v>
      </c>
      <c t="n" s="5" r="C8">
        <v>164</v>
      </c>
    </row>
    <row spans="1:3" r="9">
      <c t="s" s="4" r="A9">
        <v>31</v>
      </c>
      <c t="n" s="5" r="B9">
        <v>16827</v>
      </c>
      <c t="n" s="5" r="C9">
        <v>16614</v>
      </c>
    </row>
    <row spans="1:3" r="10">
      <c t="s" s="4" r="A10">
        <v>32</v>
      </c>
      <c t="n" s="5" r="B10">
        <v>36645</v>
      </c>
      <c t="n" s="5" r="C10">
        <v>35933</v>
      </c>
    </row>
    <row spans="1:3" r="11">
      <c t="s" s="4" r="A11">
        <v>33</v>
      </c>
      <c t="n" s="5" r="B11">
        <v>-9957</v>
      </c>
      <c t="n" s="5" r="C11">
        <v>-9198</v>
      </c>
    </row>
    <row spans="1:3" r="12">
      <c t="s" s="4" r="A12">
        <v>34</v>
      </c>
      <c t="n" s="5" r="B12">
        <v>26688</v>
      </c>
      <c t="n" s="5" r="C12">
        <v>26735</v>
      </c>
    </row>
    <row spans="1:3" r="13">
      <c t="s" s="4" r="A13">
        <v>35</v>
      </c>
      <c t="n" s="5" r="B13">
        <v>2310</v>
      </c>
      <c t="n" s="5" r="C13">
        <v>2201</v>
      </c>
    </row>
    <row spans="1:3" r="14">
      <c t="s" s="4" r="A14">
        <v>36</v>
      </c>
      <c t="n" s="5" r="B14">
        <v>45825</v>
      </c>
      <c t="n" s="5" r="C14">
        <v>45550</v>
      </c>
    </row>
    <row spans="1:3" r="15">
      <c t="s" s="3" r="A15">
        <v>37</v>
      </c>
    </row>
    <row spans="1:3" r="16">
      <c t="s" s="4" r="A16">
        <v>38</v>
      </c>
      <c t="n" s="5" r="B16">
        <v>129</v>
      </c>
      <c t="n" s="5" r="C16">
        <v>606</v>
      </c>
    </row>
    <row spans="1:3" r="17">
      <c t="s" s="4" r="A17">
        <v>39</v>
      </c>
      <c t="n" s="5" r="B17">
        <v>5679</v>
      </c>
      <c t="n" s="5" r="C17">
        <v>6760</v>
      </c>
    </row>
    <row spans="1:3" r="18">
      <c t="s" s="4" r="A18">
        <v>40</v>
      </c>
      <c t="n" s="5" r="B18">
        <v>595</v>
      </c>
      <c t="n" s="5" r="C18">
        <v>596</v>
      </c>
    </row>
    <row spans="1:3" r="19">
      <c t="s" s="4" r="A19">
        <v>41</v>
      </c>
      <c t="n" s="5" r="B19">
        <v>1113</v>
      </c>
      <c t="n" s="5" r="C19">
        <v>1209</v>
      </c>
    </row>
    <row spans="1:3" r="20">
      <c t="s" s="4" r="A20">
        <v>42</v>
      </c>
      <c t="n" s="5" r="B20">
        <v>386</v>
      </c>
      <c t="n" s="5" r="C20">
        <v>433</v>
      </c>
    </row>
    <row spans="1:3" r="21">
      <c t="s" s="4" r="A21">
        <v>29</v>
      </c>
      <c t="n" s="5" r="B21">
        <v>387</v>
      </c>
      <c t="n" s="5" r="C21">
        <v>376</v>
      </c>
    </row>
    <row spans="1:3" r="22">
      <c t="s" s="4" r="A22">
        <v>43</v>
      </c>
      <c t="n" s="5" r="B22">
        <v>8289</v>
      </c>
      <c t="n" s="5" r="C22">
        <v>9980</v>
      </c>
    </row>
    <row spans="1:3" r="23">
      <c t="s" s="4" r="A23">
        <v>44</v>
      </c>
      <c t="n" s="5" r="B23">
        <v>7252</v>
      </c>
      <c t="n" s="5" r="C23">
        <v>5780</v>
      </c>
    </row>
    <row spans="1:3" r="24">
      <c t="s" s="4" r="A24">
        <v>29</v>
      </c>
      <c t="n" s="5" r="B24">
        <v>6656</v>
      </c>
      <c t="n" s="5" r="C24">
        <v>6607</v>
      </c>
    </row>
    <row spans="1:3" r="25">
      <c t="s" s="4" r="A25">
        <v>45</v>
      </c>
      <c t="n" s="7" r="B25">
        <v>1760</v>
      </c>
      <c t="n" s="7" r="C25">
        <v>1939</v>
      </c>
    </row>
    <row spans="1:3" r="26">
      <c t="s" s="4" r="A26">
        <v>46</v>
      </c>
      <c t="s" s="4" r="B26">
        <v>47</v>
      </c>
      <c t="s" s="4" r="C26">
        <v>47</v>
      </c>
    </row>
    <row spans="1:3" r="27">
      <c t="s" s="3" r="A27">
        <v>48</v>
      </c>
    </row>
    <row spans="1:3" r="28">
      <c t="s" s="4" r="A28">
        <v>49</v>
      </c>
      <c t="n" s="7" r="B28">
        <v>7</v>
      </c>
      <c t="n" s="7" r="C28">
        <v>7</v>
      </c>
    </row>
    <row spans="1:3" r="29">
      <c t="s" s="4" r="A29">
        <v>50</v>
      </c>
      <c t="n" s="5" r="B29">
        <v>7074</v>
      </c>
      <c t="n" s="5" r="C29">
        <v>7116</v>
      </c>
    </row>
    <row spans="1:3" r="30">
      <c t="s" s="4" r="A30">
        <v>51</v>
      </c>
      <c t="n" s="5" r="B30">
        <v>-10095</v>
      </c>
      <c t="n" s="5" r="C30">
        <v>-8125</v>
      </c>
    </row>
    <row spans="1:3" r="31">
      <c t="s" s="4" r="A31">
        <v>52</v>
      </c>
      <c t="n" s="5" r="B31">
        <v>25130</v>
      </c>
      <c t="n" s="5" r="C31">
        <v>22046</v>
      </c>
    </row>
    <row spans="1:3" r="32">
      <c t="s" s="4" r="A32">
        <v>53</v>
      </c>
      <c t="n" s="5" r="B32">
        <v>-795</v>
      </c>
      <c t="n" s="5" r="C32">
        <v>-367</v>
      </c>
    </row>
    <row spans="1:3" r="33">
      <c t="s" s="4" r="A33">
        <v>54</v>
      </c>
      <c t="n" s="5" r="B33">
        <v>21321</v>
      </c>
      <c t="n" s="5" r="C33">
        <v>20677</v>
      </c>
    </row>
    <row spans="1:3" r="34">
      <c t="s" s="4" r="A34">
        <v>55</v>
      </c>
      <c t="n" s="5" r="B34">
        <v>547</v>
      </c>
      <c t="n" s="5" r="C34">
        <v>567</v>
      </c>
    </row>
    <row spans="1:3" r="35">
      <c t="s" s="4" r="A35">
        <v>56</v>
      </c>
      <c t="n" s="5" r="B35">
        <v>21868</v>
      </c>
      <c t="n" s="5" r="C35">
        <v>21244</v>
      </c>
    </row>
    <row spans="1:3" r="36">
      <c t="s" s="4" r="A36">
        <v>57</v>
      </c>
      <c t="n" s="7" r="B36">
        <v>45825</v>
      </c>
      <c t="n" s="7" r="C36">
        <v>455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4</v>
      </c>
      <c t="s" s="2" r="B1">
        <v>1</v>
      </c>
    </row>
    <row spans="1:2" r="2">
      <c t="s" s="2" r="B2">
        <v>2</v>
      </c>
    </row>
    <row spans="1:2" r="3">
      <c t="s" s="3" r="A3">
        <v>139</v>
      </c>
    </row>
    <row spans="1:2" r="4">
      <c t="s" s="4" r="A4">
        <v>195</v>
      </c>
      <c t="s" s="4"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7</v>
      </c>
      <c t="s" s="2" r="B1">
        <v>1</v>
      </c>
    </row>
    <row spans="1:2" r="2">
      <c t="s" s="2" r="B2">
        <v>2</v>
      </c>
    </row>
    <row spans="1:2" r="3">
      <c t="s" s="3" r="A3">
        <v>142</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0</v>
      </c>
      <c t="s" s="2" r="B1">
        <v>1</v>
      </c>
    </row>
    <row spans="1:2" r="2">
      <c t="s" s="2" r="B2">
        <v>2</v>
      </c>
    </row>
    <row spans="1:2" r="3">
      <c t="s" s="3" r="A3">
        <v>146</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203</v>
      </c>
      <c t="s" s="2" r="B1">
        <v>1</v>
      </c>
    </row>
    <row spans="1:2" r="2">
      <c t="s" s="2" r="B2">
        <v>2</v>
      </c>
    </row>
    <row spans="1:2" r="3">
      <c t="s" s="3" r="A3">
        <v>154</v>
      </c>
    </row>
    <row spans="1:2" r="4">
      <c t="s" s="4" r="A4">
        <v>204</v>
      </c>
      <c t="s" s="4" r="B4">
        <v>205</v>
      </c>
    </row>
    <row spans="1:2" r="5">
      <c t="s" s="4" r="A5">
        <v>206</v>
      </c>
      <c t="s" s="4" r="B5">
        <v>207</v>
      </c>
    </row>
    <row spans="1:2" r="6">
      <c t="s" s="4" r="A6">
        <v>208</v>
      </c>
      <c t="s" s="4" r="B6">
        <v>209</v>
      </c>
    </row>
    <row spans="1:2" r="7">
      <c t="s" s="4" r="A7">
        <v>210</v>
      </c>
      <c t="s" s="4" r="B7">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58</v>
      </c>
    </row>
    <row spans="1:2" r="4">
      <c t="s" s="4" r="A4">
        <v>213</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5</v>
      </c>
      <c t="s" s="2" r="B1">
        <v>1</v>
      </c>
    </row>
    <row spans="1:2" r="2">
      <c t="s" s="2" r="B2">
        <v>2</v>
      </c>
    </row>
    <row spans="1:2" r="3">
      <c t="s" s="3" r="A3">
        <v>162</v>
      </c>
    </row>
    <row spans="1:2" r="4">
      <c t="s" s="4" r="A4">
        <v>216</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8</v>
      </c>
      <c t="s" s="2" r="B1">
        <v>1</v>
      </c>
    </row>
    <row spans="1:2" r="2">
      <c t="s" s="2" r="B2">
        <v>2</v>
      </c>
    </row>
    <row spans="1:2" r="3">
      <c t="s" s="3" r="A3">
        <v>166</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1</v>
      </c>
      <c t="s" s="2" r="B1">
        <v>1</v>
      </c>
    </row>
    <row spans="1:2" r="2">
      <c t="s" s="2" r="B2">
        <v>2</v>
      </c>
    </row>
    <row spans="1:2" r="3">
      <c t="s" s="3" r="A3">
        <v>170</v>
      </c>
    </row>
    <row spans="1:2" r="4">
      <c t="s" s="4" r="A4">
        <v>222</v>
      </c>
      <c t="s" s="4" r="B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224</v>
      </c>
      <c t="s" s="2" r="B1">
        <v>1</v>
      </c>
    </row>
    <row spans="1:2" r="2">
      <c t="s" s="2" r="B2">
        <v>2</v>
      </c>
    </row>
    <row spans="1:2" r="3">
      <c t="s" s="3" r="A3">
        <v>174</v>
      </c>
    </row>
    <row spans="1:2" r="4">
      <c t="s" s="4" r="A4">
        <v>225</v>
      </c>
      <c t="s" s="4" r="B4">
        <v>226</v>
      </c>
    </row>
    <row spans="1:2" r="5">
      <c t="s" s="4" r="A5">
        <v>227</v>
      </c>
      <c t="s" s="4" r="B5">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178</v>
      </c>
    </row>
    <row spans="1:2" r="4">
      <c t="s" s="4" r="A4">
        <v>230</v>
      </c>
      <c t="s" s="4" r="B4">
        <v>231</v>
      </c>
    </row>
    <row spans="1:2" r="5">
      <c t="s" s="4" r="A5">
        <v>232</v>
      </c>
      <c t="s" s="4" r="B5">
        <v>233</v>
      </c>
    </row>
    <row spans="1:2" r="6">
      <c t="s" s="4" r="A6">
        <v>234</v>
      </c>
      <c t="s" s="4" r="B6">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3</v>
      </c>
    </row>
    <row spans="1:3" r="2">
      <c t="s" s="3" r="A2">
        <v>59</v>
      </c>
    </row>
    <row spans="1:3" r="3">
      <c t="s" s="4" r="A3">
        <v>60</v>
      </c>
      <c t="n" s="8" r="B3">
        <v>0.01</v>
      </c>
      <c t="n" s="8" r="C3">
        <v>0.01</v>
      </c>
    </row>
    <row spans="1:3" r="4">
      <c t="s" s="4" r="A4">
        <v>61</v>
      </c>
      <c t="n" s="5" r="B4">
        <v>1200000000</v>
      </c>
      <c t="n" s="5" r="C4">
        <v>1200000000</v>
      </c>
    </row>
    <row spans="1:3" r="5">
      <c t="s" s="4" r="A5">
        <v>62</v>
      </c>
      <c t="n" s="5" r="B5">
        <v>673501593</v>
      </c>
      <c t="n" s="5" r="C5">
        <v>673501593</v>
      </c>
    </row>
    <row spans="1:3" r="6">
      <c t="s" s="4" r="A6">
        <v>63</v>
      </c>
      <c t="n" s="5" r="B6">
        <v>190478467</v>
      </c>
      <c t="n" s="5" r="C6">
        <v>159202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36</v>
      </c>
      <c t="s" s="2" r="B1">
        <v>1</v>
      </c>
    </row>
    <row spans="1:2" r="2">
      <c t="s" s="2" r="B2">
        <v>237</v>
      </c>
    </row>
    <row spans="1:2" r="3">
      <c t="s" s="3" r="A3">
        <v>238</v>
      </c>
    </row>
    <row spans="1:2" r="4">
      <c t="s" s="4" r="A4">
        <v>67</v>
      </c>
      <c t="n" s="7" r="B4">
        <v>0</v>
      </c>
    </row>
    <row spans="1:2" r="5">
      <c t="s" s="4" r="A5">
        <v>82</v>
      </c>
      <c t="n" s="7" r="B5">
        <v>-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1"/>
    <col customWidth="1" max="5" min="5" width="21"/>
    <col customWidth="1" max="6" min="6" width="21"/>
    <col customWidth="1" max="7" min="7" width="21"/>
  </cols>
  <sheetData>
    <row spans="1:7" r="1">
      <c t="s" s="1" r="A1">
        <v>239</v>
      </c>
      <c t="s" s="2" r="B1">
        <v>240</v>
      </c>
      <c t="s" s="2" r="C1">
        <v>241</v>
      </c>
      <c t="s" s="2" r="D1">
        <v>242</v>
      </c>
      <c t="s" s="2" r="E1">
        <v>243</v>
      </c>
      <c t="s" s="2" r="F1">
        <v>237</v>
      </c>
      <c t="s" s="2" r="G1">
        <v>244</v>
      </c>
    </row>
    <row spans="1:7" r="2">
      <c t="s" s="3" r="A2">
        <v>245</v>
      </c>
    </row>
    <row spans="1:7" r="3">
      <c t="s" s="4" r="A3">
        <v>246</v>
      </c>
      <c t="n" s="5" r="D3">
        <v>7</v>
      </c>
    </row>
    <row spans="1:7" r="4">
      <c t="s" s="4" r="A4">
        <v>25</v>
      </c>
      <c t="n" s="7" r="D4">
        <v>5301000000</v>
      </c>
      <c t="n" s="7" r="E4">
        <v>3689000000</v>
      </c>
      <c t="n" s="7" r="F4">
        <v>4191000000</v>
      </c>
      <c t="n" s="7" r="G4">
        <v>4292000000</v>
      </c>
    </row>
    <row spans="1:7" r="5">
      <c t="s" s="4" r="A5">
        <v>55</v>
      </c>
      <c t="n" s="5" r="D5">
        <v>547000000</v>
      </c>
      <c t="n" s="7" r="E5">
        <v>567000000</v>
      </c>
    </row>
    <row spans="1:7" r="6">
      <c t="s" s="4" r="A6">
        <v>247</v>
      </c>
    </row>
    <row spans="1:7" r="7">
      <c t="s" s="3" r="A7">
        <v>245</v>
      </c>
    </row>
    <row spans="1:7" r="8">
      <c t="s" s="4" r="A8">
        <v>248</v>
      </c>
      <c t="n" s="7" r="D8">
        <v>200000000</v>
      </c>
    </row>
    <row spans="1:7" r="9">
      <c t="s" s="4" r="A9">
        <v>249</v>
      </c>
    </row>
    <row spans="1:7" r="10">
      <c t="s" s="3" r="A10">
        <v>250</v>
      </c>
    </row>
    <row spans="1:7" r="11">
      <c t="s" s="4" r="A11">
        <v>251</v>
      </c>
      <c t="s" s="4" r="D11">
        <v>252</v>
      </c>
      <c t="s" s="4" r="E11">
        <v>252</v>
      </c>
    </row>
    <row spans="1:7" r="12">
      <c t="s" s="4" r="A12">
        <v>253</v>
      </c>
    </row>
    <row spans="1:7" r="13">
      <c t="s" s="3" r="A13">
        <v>250</v>
      </c>
    </row>
    <row spans="1:7" r="14">
      <c t="s" s="4" r="A14">
        <v>251</v>
      </c>
      <c t="s" s="4" r="D14">
        <v>254</v>
      </c>
      <c t="s" s="4" r="E14">
        <v>255</v>
      </c>
    </row>
    <row spans="1:7" r="15">
      <c t="s" s="4" r="A15">
        <v>256</v>
      </c>
      <c t="s" s="4" r="D15">
        <v>257</v>
      </c>
      <c t="s" s="4" r="E15">
        <v>258</v>
      </c>
    </row>
    <row spans="1:7" r="16">
      <c t="s" s="4" r="A16">
        <v>259</v>
      </c>
    </row>
    <row spans="1:7" r="17">
      <c t="s" s="3" r="A17">
        <v>245</v>
      </c>
    </row>
    <row spans="1:7" r="18">
      <c t="s" s="4" r="A18">
        <v>25</v>
      </c>
      <c t="n" s="7" r="D18">
        <v>51000000</v>
      </c>
      <c t="n" s="7" r="E18">
        <v>237000000</v>
      </c>
    </row>
    <row spans="1:7" r="19">
      <c t="s" s="4" r="A19">
        <v>55</v>
      </c>
      <c t="n" s="7" r="D19">
        <v>385000000</v>
      </c>
      <c t="n" s="7" r="E19">
        <v>375000000</v>
      </c>
    </row>
    <row spans="1:7" r="20">
      <c t="s" s="4" r="A20">
        <v>260</v>
      </c>
    </row>
    <row spans="1:7" r="21">
      <c t="s" s="3" r="A21">
        <v>245</v>
      </c>
    </row>
    <row spans="1:7" r="22">
      <c t="s" s="4" r="A22">
        <v>261</v>
      </c>
      <c t="n" s="7" r="C22">
        <v>571000000</v>
      </c>
    </row>
    <row spans="1:7" r="23">
      <c t="s" s="4" r="A23">
        <v>262</v>
      </c>
      <c t="n" s="5" r="C23">
        <v>100000000</v>
      </c>
    </row>
    <row spans="1:7" r="24">
      <c t="s" s="4" r="A24">
        <v>263</v>
      </c>
    </row>
    <row spans="1:7" r="25">
      <c t="s" s="3" r="A25">
        <v>245</v>
      </c>
    </row>
    <row spans="1:7" r="26">
      <c t="s" s="4" r="A26">
        <v>264</v>
      </c>
      <c t="n" s="5" r="C26">
        <v>211000000</v>
      </c>
    </row>
    <row spans="1:7" r="27">
      <c t="s" s="4" r="A27">
        <v>265</v>
      </c>
    </row>
    <row spans="1:7" r="28">
      <c t="s" s="3" r="A28">
        <v>245</v>
      </c>
    </row>
    <row spans="1:7" r="29">
      <c t="s" s="4" r="A29">
        <v>266</v>
      </c>
      <c t="n" s="5" r="C29">
        <v>160000000</v>
      </c>
    </row>
    <row spans="1:7" r="30">
      <c t="s" s="4" r="A30">
        <v>267</v>
      </c>
    </row>
    <row spans="1:7" r="31">
      <c t="s" s="3" r="A31">
        <v>245</v>
      </c>
    </row>
    <row spans="1:7" r="32">
      <c t="s" s="4" r="A32">
        <v>248</v>
      </c>
      <c t="n" s="7" r="C32">
        <v>200000000</v>
      </c>
    </row>
    <row spans="1:7" r="33">
      <c t="s" s="4" r="A33">
        <v>268</v>
      </c>
    </row>
    <row spans="1:7" r="34">
      <c t="s" s="3" r="A34">
        <v>245</v>
      </c>
    </row>
    <row spans="1:7" r="35">
      <c t="s" s="4" r="A35">
        <v>261</v>
      </c>
      <c t="n" s="7" r="B35">
        <v>395000000</v>
      </c>
    </row>
    <row spans="1:7" r="36">
      <c t="s" s="4" r="A36">
        <v>262</v>
      </c>
      <c t="n" s="5" r="B36">
        <v>70000000</v>
      </c>
    </row>
    <row spans="1:7" r="37">
      <c t="s" s="4" r="A37">
        <v>269</v>
      </c>
    </row>
    <row spans="1:7" r="38">
      <c t="s" s="3" r="A38">
        <v>245</v>
      </c>
    </row>
    <row spans="1:7" r="39">
      <c t="s" s="4" r="A39">
        <v>266</v>
      </c>
      <c t="n" s="7" r="B39">
        <v>395000000</v>
      </c>
    </row>
    <row spans="1:7" r="40">
      <c t="s" s="4" r="A40">
        <v>270</v>
      </c>
    </row>
    <row spans="1:7" r="41">
      <c t="s" s="3" r="A41">
        <v>245</v>
      </c>
    </row>
    <row spans="1:7" r="42">
      <c t="s" s="4" r="A42">
        <v>271</v>
      </c>
      <c t="n" s="5" r="C42">
        <v>38941</v>
      </c>
    </row>
    <row spans="1:7" r="43">
      <c t="s" s="4" r="A43">
        <v>272</v>
      </c>
    </row>
    <row spans="1:7" r="44">
      <c t="s" s="3" r="A44">
        <v>245</v>
      </c>
    </row>
    <row spans="1:7" r="45">
      <c t="s" s="4" r="A45">
        <v>271</v>
      </c>
      <c t="n" s="5" r="B45">
        <v>32051</v>
      </c>
    </row>
    <row spans="1:7" r="46">
      <c t="s" s="4" r="A46">
        <v>273</v>
      </c>
    </row>
    <row spans="1:7" r="47">
      <c t="s" s="3" r="A47">
        <v>245</v>
      </c>
    </row>
    <row spans="1:7" r="48">
      <c t="s" s="4" r="A48">
        <v>271</v>
      </c>
      <c t="n" s="5" r="C48">
        <v>1908100</v>
      </c>
    </row>
    <row spans="1:7" r="49">
      <c t="s" s="4" r="A49">
        <v>274</v>
      </c>
    </row>
    <row spans="1:7" r="50">
      <c t="s" s="3" r="A50">
        <v>245</v>
      </c>
    </row>
    <row spans="1:7" r="51">
      <c t="s" s="4" r="A51">
        <v>271</v>
      </c>
      <c t="n" s="5" r="B51">
        <v>157051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275</v>
      </c>
      <c t="s" s="2" r="B1">
        <v>2</v>
      </c>
      <c t="s" s="2" r="C1">
        <v>23</v>
      </c>
    </row>
    <row spans="1:3" r="2">
      <c t="s" s="3" r="A2">
        <v>276</v>
      </c>
    </row>
    <row spans="1:3" r="3">
      <c t="s" s="4" r="A3">
        <v>277</v>
      </c>
      <c t="n" s="7" r="B3">
        <v>2728</v>
      </c>
      <c t="n" s="7" r="C3">
        <v>2269</v>
      </c>
    </row>
    <row spans="1:3" r="4">
      <c t="s" s="4" r="A4">
        <v>278</v>
      </c>
      <c t="n" s="5" r="B4">
        <v>3396</v>
      </c>
      <c t="n" s="5" r="C4">
        <v>3926</v>
      </c>
    </row>
    <row spans="1:3" r="5">
      <c t="s" s="4" r="A5">
        <v>279</v>
      </c>
      <c t="n" s="5" r="B5">
        <v>190</v>
      </c>
      <c t="n" s="5" r="C5">
        <v>195</v>
      </c>
    </row>
    <row spans="1:3" r="6">
      <c t="s" s="4" r="A6">
        <v>280</v>
      </c>
      <c t="n" s="5" r="B6">
        <v>243</v>
      </c>
      <c t="n" s="5" r="C6">
        <v>233</v>
      </c>
    </row>
    <row spans="1:3" r="7">
      <c t="s" s="4" r="A7">
        <v>27</v>
      </c>
      <c t="n" s="5" r="B7">
        <v>6557</v>
      </c>
      <c t="n" s="5" r="C7">
        <v>6623</v>
      </c>
    </row>
    <row spans="1:3" r="8">
      <c t="s" s="3" r="A8">
        <v>281</v>
      </c>
    </row>
    <row spans="1:3" r="9">
      <c t="s" s="4" r="A9">
        <v>282</v>
      </c>
      <c t="n" s="5" r="B9">
        <v>1000</v>
      </c>
      <c t="n" s="5" r="C9">
        <v>857</v>
      </c>
    </row>
    <row spans="1:3" r="10">
      <c t="s" s="4" r="A10">
        <v>283</v>
      </c>
      <c t="n" s="7" r="B10">
        <v>634</v>
      </c>
      <c t="n" s="7" r="C10">
        <v>9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7"/>
    <col customWidth="1" max="2" min="2" width="21"/>
    <col customWidth="1" max="3" min="3" width="17"/>
    <col customWidth="1" max="4" min="4" width="21"/>
    <col customWidth="1" max="5" min="5" width="21"/>
    <col customWidth="1" max="6" min="6" width="17"/>
    <col customWidth="1" max="7" min="7" width="21"/>
  </cols>
  <sheetData>
    <row spans="1:7" r="1">
      <c t="s" s="1" r="A1">
        <v>284</v>
      </c>
      <c t="s" s="2" r="B1">
        <v>1</v>
      </c>
      <c t="n" r="C1"/>
      <c t="n" r="F1"/>
    </row>
    <row spans="1:7" r="2">
      <c t="s" s="2" r="B2">
        <v>285</v>
      </c>
      <c t="s" s="2" r="C2">
        <v>286</v>
      </c>
      <c t="s" s="2" r="D2">
        <v>285</v>
      </c>
      <c t="s" s="2" r="E2">
        <v>287</v>
      </c>
      <c t="s" s="2" r="F2">
        <v>288</v>
      </c>
      <c t="s" s="2" r="G2">
        <v>243</v>
      </c>
    </row>
    <row spans="1:7" r="3">
      <c t="s" s="4" r="A3">
        <v>289</v>
      </c>
    </row>
    <row spans="1:7" r="4">
      <c t="s" s="3" r="A4">
        <v>290</v>
      </c>
    </row>
    <row spans="1:7" r="5">
      <c t="s" s="4" r="A5">
        <v>291</v>
      </c>
      <c t="n" s="7" r="D5">
        <v>93000000</v>
      </c>
      <c t="n" s="7" r="G5">
        <v>80000000</v>
      </c>
    </row>
    <row spans="1:7" r="6">
      <c t="s" s="4" r="A6">
        <v>292</v>
      </c>
    </row>
    <row spans="1:7" r="7">
      <c t="s" s="3" r="A7">
        <v>290</v>
      </c>
    </row>
    <row spans="1:7" r="8">
      <c t="s" s="4" r="A8">
        <v>293</v>
      </c>
      <c t="n" s="5" r="D8">
        <v>125000000</v>
      </c>
    </row>
    <row spans="1:7" r="9">
      <c t="s" s="4" r="A9">
        <v>294</v>
      </c>
      <c t="s" s="4" r="B9">
        <v>295</v>
      </c>
    </row>
    <row spans="1:7" r="10">
      <c t="s" s="4" r="A10">
        <v>291</v>
      </c>
      <c t="n" s="5" r="D10">
        <v>20000000</v>
      </c>
      <c t="n" s="5" r="G10">
        <v>56000000</v>
      </c>
    </row>
    <row spans="1:7" r="11">
      <c t="s" s="4" r="A11">
        <v>296</v>
      </c>
    </row>
    <row spans="1:7" r="12">
      <c t="s" s="3" r="A12">
        <v>290</v>
      </c>
    </row>
    <row spans="1:7" r="13">
      <c t="s" s="4" r="A13">
        <v>293</v>
      </c>
      <c t="n" s="7" r="E13">
        <v>300000000</v>
      </c>
    </row>
    <row spans="1:7" r="14">
      <c t="s" s="4" r="A14">
        <v>297</v>
      </c>
    </row>
    <row spans="1:7" r="15">
      <c t="s" s="3" r="A15">
        <v>290</v>
      </c>
    </row>
    <row spans="1:7" r="16">
      <c t="s" s="4" r="A16">
        <v>293</v>
      </c>
      <c t="n" s="5" r="D16">
        <v>125000000</v>
      </c>
      <c t="n" s="7" r="E16">
        <v>250000000</v>
      </c>
    </row>
    <row spans="1:7" r="17">
      <c t="s" s="4" r="A17">
        <v>298</v>
      </c>
    </row>
    <row spans="1:7" r="18">
      <c t="s" s="3" r="A18">
        <v>290</v>
      </c>
    </row>
    <row spans="1:7" r="19">
      <c t="s" s="4" r="A19">
        <v>293</v>
      </c>
      <c t="n" s="5" r="D19">
        <v>3000000000</v>
      </c>
    </row>
    <row spans="1:7" r="20">
      <c t="s" s="4" r="A20">
        <v>294</v>
      </c>
      <c t="s" s="4" r="B20">
        <v>299</v>
      </c>
    </row>
    <row spans="1:7" r="21">
      <c t="s" s="4" r="A21">
        <v>291</v>
      </c>
      <c t="n" s="5" r="D21">
        <v>0</v>
      </c>
      <c t="n" s="5" r="G21">
        <v>0</v>
      </c>
    </row>
    <row spans="1:7" r="22">
      <c t="s" s="3" r="A22">
        <v>300</v>
      </c>
    </row>
    <row spans="1:7" r="23">
      <c t="s" s="4" r="A23">
        <v>301</v>
      </c>
      <c t="n" s="7" r="D23">
        <v>4500000000</v>
      </c>
    </row>
    <row spans="1:7" r="24">
      <c t="s" s="4" r="A24">
        <v>302</v>
      </c>
    </row>
    <row spans="1:7" r="25">
      <c t="s" s="3" r="A25">
        <v>300</v>
      </c>
    </row>
    <row spans="1:7" r="26">
      <c t="s" s="4" r="A26">
        <v>303</v>
      </c>
      <c t="n" s="9" r="C26">
        <v>0.6</v>
      </c>
      <c t="n" s="9" r="D26">
        <v>0.6</v>
      </c>
    </row>
    <row spans="1:7" r="27">
      <c t="s" s="4" r="A27">
        <v>304</v>
      </c>
    </row>
    <row spans="1:7" r="28">
      <c t="s" s="3" r="A28">
        <v>290</v>
      </c>
    </row>
    <row spans="1:7" r="29">
      <c t="s" s="4" r="A29">
        <v>291</v>
      </c>
      <c t="n" s="7" r="D29">
        <v>54000000</v>
      </c>
      <c t="n" s="5" r="G29">
        <v>54000000</v>
      </c>
    </row>
    <row spans="1:7" r="30">
      <c t="s" s="4" r="A30">
        <v>305</v>
      </c>
    </row>
    <row spans="1:7" r="31">
      <c t="s" s="3" r="A31">
        <v>290</v>
      </c>
    </row>
    <row spans="1:7" r="32">
      <c t="s" s="4" r="A32">
        <v>293</v>
      </c>
      <c t="n" s="5" r="D32">
        <v>300000000</v>
      </c>
    </row>
    <row spans="1:7" r="33">
      <c t="s" s="4" r="A33">
        <v>294</v>
      </c>
      <c t="s" s="4" r="B33">
        <v>306</v>
      </c>
    </row>
    <row spans="1:7" r="34">
      <c t="s" s="4" r="A34">
        <v>291</v>
      </c>
      <c t="n" s="5" r="D34">
        <v>175000000</v>
      </c>
      <c t="n" s="5" r="G34">
        <v>0</v>
      </c>
    </row>
    <row spans="1:7" r="35">
      <c t="s" s="3" r="A35">
        <v>300</v>
      </c>
    </row>
    <row spans="1:7" r="36">
      <c t="s" s="4" r="A36">
        <v>307</v>
      </c>
      <c t="s" s="4" r="B36">
        <v>308</v>
      </c>
    </row>
    <row spans="1:7" r="37">
      <c t="s" s="4" r="A37">
        <v>309</v>
      </c>
      <c t="n" s="7" r="B37">
        <v>200000000</v>
      </c>
    </row>
    <row spans="1:7" r="38">
      <c t="s" s="4" r="A38">
        <v>310</v>
      </c>
      <c t="n" s="7" r="B38">
        <v>25000000</v>
      </c>
    </row>
    <row spans="1:7" r="39">
      <c t="s" s="4" r="A39">
        <v>311</v>
      </c>
    </row>
    <row spans="1:7" r="40">
      <c t="s" s="3" r="A40">
        <v>290</v>
      </c>
    </row>
    <row spans="1:7" r="41">
      <c t="s" s="4" r="A41">
        <v>291</v>
      </c>
      <c t="n" s="7" r="D41">
        <v>0</v>
      </c>
      <c t="n" s="7" r="G41">
        <v>0</v>
      </c>
    </row>
    <row spans="1:7" r="42">
      <c t="s" s="4" r="A42">
        <v>312</v>
      </c>
    </row>
    <row spans="1:7" r="43">
      <c t="s" s="3" r="A43">
        <v>290</v>
      </c>
    </row>
    <row spans="1:7" r="44">
      <c t="s" s="4" r="A44">
        <v>313</v>
      </c>
      <c t="n" s="11" r="C44">
        <v>50000000</v>
      </c>
    </row>
    <row spans="1:7" r="45">
      <c t="s" s="4" r="A45">
        <v>294</v>
      </c>
      <c t="s" s="4" r="B45">
        <v>314</v>
      </c>
    </row>
    <row spans="1:7" r="46">
      <c t="s" s="4" r="A46">
        <v>315</v>
      </c>
      <c t="n" s="5" r="C46">
        <v>0</v>
      </c>
      <c t="n" s="11" r="F46">
        <v>0</v>
      </c>
    </row>
    <row spans="1:7" r="47">
      <c t="s" s="4" r="A47">
        <v>316</v>
      </c>
    </row>
    <row spans="1:7" r="48">
      <c t="s" s="3" r="A48">
        <v>290</v>
      </c>
    </row>
    <row spans="1:7" r="49">
      <c t="s" s="4" r="A49">
        <v>315</v>
      </c>
      <c t="n" s="11" r="C49">
        <v>10000000</v>
      </c>
      <c t="n" s="11" r="F49">
        <v>10000000</v>
      </c>
    </row>
  </sheetData>
  <mergeCells count="3">
    <mergeCell ref="A1:A2"/>
    <mergeCell ref="C1:D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17</v>
      </c>
      <c t="s" s="2" r="B1">
        <v>1</v>
      </c>
    </row>
    <row spans="1:3" r="2">
      <c t="s" s="2" r="B2">
        <v>2</v>
      </c>
      <c t="s" s="2" r="C2">
        <v>66</v>
      </c>
    </row>
    <row spans="1:3" r="3">
      <c t="s" s="4" r="A3">
        <v>318</v>
      </c>
    </row>
    <row spans="1:3" r="4">
      <c t="s" s="3" r="A4">
        <v>319</v>
      </c>
    </row>
    <row spans="1:3" r="5">
      <c t="s" s="4" r="A5">
        <v>320</v>
      </c>
      <c t="n" s="7" r="B5">
        <v>1246000000</v>
      </c>
    </row>
    <row spans="1:3" r="6">
      <c t="s" s="4" r="A6">
        <v>321</v>
      </c>
      <c t="n" s="5" r="B6">
        <v>12000000</v>
      </c>
    </row>
    <row spans="1:3" r="7">
      <c t="s" s="4" r="A7">
        <v>322</v>
      </c>
    </row>
    <row spans="1:3" r="8">
      <c t="s" s="3" r="A8">
        <v>319</v>
      </c>
    </row>
    <row spans="1:3" r="9">
      <c t="s" s="4" r="A9">
        <v>323</v>
      </c>
      <c t="n" s="7" r="B9">
        <v>600000000</v>
      </c>
    </row>
    <row spans="1:3" r="10">
      <c t="s" s="4" r="A10">
        <v>324</v>
      </c>
      <c t="s" s="4" r="B10">
        <v>325</v>
      </c>
    </row>
    <row spans="1:3" r="11">
      <c t="s" s="4" r="A11">
        <v>326</v>
      </c>
      <c t="s" s="4" r="B11">
        <v>327</v>
      </c>
    </row>
    <row spans="1:3" r="12">
      <c t="s" s="4" r="A12">
        <v>328</v>
      </c>
    </row>
    <row spans="1:3" r="13">
      <c t="s" s="3" r="A13">
        <v>319</v>
      </c>
    </row>
    <row spans="1:3" r="14">
      <c t="s" s="4" r="A14">
        <v>323</v>
      </c>
      <c t="n" s="7" r="B14">
        <v>650000000</v>
      </c>
    </row>
    <row spans="1:3" r="15">
      <c t="s" s="4" r="A15">
        <v>324</v>
      </c>
      <c t="s" s="4" r="B15">
        <v>329</v>
      </c>
    </row>
    <row spans="1:3" r="16">
      <c t="s" s="4" r="A16">
        <v>326</v>
      </c>
      <c t="s" s="4" r="B16">
        <v>330</v>
      </c>
    </row>
    <row spans="1:3" r="17">
      <c t="s" s="4" r="A17">
        <v>331</v>
      </c>
    </row>
    <row spans="1:3" r="18">
      <c t="s" s="3" r="A18">
        <v>319</v>
      </c>
    </row>
    <row spans="1:3" r="19">
      <c t="s" s="4" r="A19">
        <v>324</v>
      </c>
      <c t="s" s="4" r="B19">
        <v>332</v>
      </c>
    </row>
    <row spans="1:3" r="20">
      <c t="s" s="4" r="A20">
        <v>333</v>
      </c>
      <c t="n" s="7" r="B20">
        <v>400000000</v>
      </c>
    </row>
    <row spans="1:3" r="21">
      <c t="s" s="4" r="A21">
        <v>334</v>
      </c>
    </row>
    <row spans="1:3" r="22">
      <c t="s" s="3" r="A22">
        <v>319</v>
      </c>
    </row>
    <row spans="1:3" r="23">
      <c t="s" s="4" r="A23">
        <v>324</v>
      </c>
      <c t="s" s="4" r="C23">
        <v>335</v>
      </c>
    </row>
    <row spans="1:3" r="24">
      <c t="s" s="4" r="A24">
        <v>333</v>
      </c>
      <c t="n" s="7" r="C24">
        <v>200000000</v>
      </c>
    </row>
    <row spans="1:3" r="25">
      <c t="s" s="4" r="A25">
        <v>336</v>
      </c>
    </row>
    <row spans="1:3" r="26">
      <c t="s" s="3" r="A26">
        <v>319</v>
      </c>
    </row>
    <row spans="1:3" r="27">
      <c t="s" s="4" r="A27">
        <v>324</v>
      </c>
      <c t="s" s="4" r="B27">
        <v>337</v>
      </c>
    </row>
    <row spans="1:3" r="28">
      <c t="s" s="4" r="A28">
        <v>333</v>
      </c>
      <c t="n" s="7" r="B28">
        <v>75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5"/>
    <col customWidth="1" max="7" min="7" width="14"/>
  </cols>
  <sheetData>
    <row spans="1:7" r="1">
      <c t="s" s="1" r="A1">
        <v>338</v>
      </c>
      <c t="s" s="2" r="B1">
        <v>65</v>
      </c>
      <c t="s" s="2" r="D1">
        <v>1</v>
      </c>
    </row>
    <row spans="1:7" r="2">
      <c t="s" s="2" r="B2">
        <v>2</v>
      </c>
      <c t="s" s="2" r="C2">
        <v>66</v>
      </c>
      <c t="s" s="2" r="D2">
        <v>2</v>
      </c>
      <c t="s" s="2" r="E2">
        <v>66</v>
      </c>
      <c t="s" s="2" r="F2">
        <v>339</v>
      </c>
      <c t="s" s="2" r="G2">
        <v>23</v>
      </c>
    </row>
    <row spans="1:7" r="3">
      <c t="s" s="3" r="A3">
        <v>340</v>
      </c>
    </row>
    <row spans="1:7" r="4">
      <c t="s" s="4" r="A4">
        <v>341</v>
      </c>
      <c t="n" s="7" r="B4">
        <v>18000000</v>
      </c>
      <c t="n" s="7" r="C4">
        <v>17000000</v>
      </c>
      <c t="n" s="7" r="D4">
        <v>50000000</v>
      </c>
      <c t="n" s="7" r="E4">
        <v>52000000</v>
      </c>
    </row>
    <row spans="1:7" r="5">
      <c t="s" s="4" r="A5">
        <v>342</v>
      </c>
    </row>
    <row spans="1:7" r="6">
      <c t="s" s="3" r="A6">
        <v>343</v>
      </c>
    </row>
    <row spans="1:7" r="7">
      <c t="s" s="4" r="A7">
        <v>293</v>
      </c>
      <c t="n" s="5" r="B7">
        <v>1400000000</v>
      </c>
      <c t="n" s="7" r="D7">
        <v>1400000000</v>
      </c>
      <c t="n" s="7" r="F7">
        <v>1500000000</v>
      </c>
    </row>
    <row spans="1:7" r="8">
      <c t="s" s="4" r="A8">
        <v>344</v>
      </c>
      <c t="s" s="4" r="D8">
        <v>345</v>
      </c>
    </row>
    <row spans="1:7" r="9">
      <c t="s" s="4" r="A9">
        <v>291</v>
      </c>
      <c t="n" s="7" r="B9">
        <v>100000000</v>
      </c>
      <c t="n" s="7" r="D9">
        <v>100000000</v>
      </c>
      <c t="n" s="7" r="G9">
        <v>1000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s="1" r="A1">
        <v>346</v>
      </c>
      <c t="s" s="2" r="B1">
        <v>285</v>
      </c>
    </row>
    <row spans="1:2" r="2">
      <c t="s" s="3" r="A2">
        <v>347</v>
      </c>
    </row>
    <row spans="1:2" r="3">
      <c t="s" s="4" r="A3">
        <v>348</v>
      </c>
      <c t="n" s="7" r="B3">
        <v>0</v>
      </c>
    </row>
    <row spans="1:2" r="4">
      <c t="s" s="4" r="A4">
        <v>349</v>
      </c>
      <c t="n" s="7" r="B4">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6"/>
    <col customWidth="1" max="6" min="6" width="16"/>
  </cols>
  <sheetData>
    <row spans="1:6" r="1">
      <c t="s" s="1" r="A1">
        <v>350</v>
      </c>
      <c t="s" s="2" r="B1">
        <v>351</v>
      </c>
      <c t="s" s="2" r="C1">
        <v>2</v>
      </c>
      <c t="s" s="2" r="D1">
        <v>66</v>
      </c>
      <c t="s" s="2" r="E1">
        <v>2</v>
      </c>
      <c t="s" s="2" r="F1">
        <v>66</v>
      </c>
    </row>
    <row spans="1:6" r="2">
      <c t="s" s="3" r="A2">
        <v>352</v>
      </c>
    </row>
    <row spans="1:6" r="3">
      <c t="s" s="4" r="A3">
        <v>353</v>
      </c>
      <c t="n" s="7" r="E3">
        <v>21244000000</v>
      </c>
      <c t="n" s="7" r="F3">
        <v>19946000000</v>
      </c>
    </row>
    <row spans="1:6" r="4">
      <c t="s" s="4" r="A4">
        <v>83</v>
      </c>
      <c t="n" s="7" r="C4">
        <v>1373000000</v>
      </c>
      <c t="n" s="7" r="D4">
        <v>1062000000</v>
      </c>
      <c t="n" s="5" r="E4">
        <v>3706000000</v>
      </c>
      <c t="n" s="5" r="F4">
        <v>2491000000</v>
      </c>
    </row>
    <row spans="1:6" r="5">
      <c t="s" s="4" r="A5">
        <v>354</v>
      </c>
      <c t="n" s="5" r="E5">
        <v>-608000000</v>
      </c>
      <c t="n" s="5" r="F5">
        <v>-411000000</v>
      </c>
    </row>
    <row spans="1:6" r="6">
      <c t="s" s="4" r="A6">
        <v>355</v>
      </c>
      <c t="n" s="5" r="E6">
        <v>27000000</v>
      </c>
      <c t="n" s="5" r="F6">
        <v>30000000</v>
      </c>
    </row>
    <row spans="1:6" r="7">
      <c t="s" s="4" r="A7">
        <v>356</v>
      </c>
      <c t="n" s="5" r="E7">
        <v>33000000</v>
      </c>
      <c t="n" s="5" r="F7">
        <v>33000000</v>
      </c>
    </row>
    <row spans="1:6" r="8">
      <c t="s" s="3" r="A8">
        <v>357</v>
      </c>
    </row>
    <row spans="1:6" r="9">
      <c t="s" s="4" r="A9">
        <v>358</v>
      </c>
      <c t="n" s="5" r="E9">
        <v>29000000</v>
      </c>
      <c t="n" s="5" r="F9">
        <v>37000000</v>
      </c>
    </row>
    <row spans="1:6" r="10">
      <c t="s" s="4" r="A10">
        <v>125</v>
      </c>
      <c t="n" s="5" r="E10">
        <v>5000000</v>
      </c>
      <c t="n" s="5" r="F10">
        <v>14000000</v>
      </c>
    </row>
    <row spans="1:6" r="11">
      <c t="s" s="4" r="A11">
        <v>359</v>
      </c>
      <c t="n" s="5" r="E11">
        <v>-39000000</v>
      </c>
      <c t="n" s="5" r="F11">
        <v>-8000000</v>
      </c>
    </row>
    <row spans="1:6" r="12">
      <c t="s" s="4" r="A12">
        <v>102</v>
      </c>
      <c t="n" s="5" r="C12">
        <v>-266000000</v>
      </c>
      <c t="n" s="5" r="D12">
        <v>-277000000</v>
      </c>
      <c t="n" s="5" r="E12">
        <v>-428000000</v>
      </c>
      <c t="n" s="5" r="F12">
        <v>-201000000</v>
      </c>
    </row>
    <row spans="1:6" r="13">
      <c t="s" s="4" r="A13">
        <v>360</v>
      </c>
      <c t="n" s="5" r="C13">
        <v>21868000000</v>
      </c>
      <c t="n" s="5" r="D13">
        <v>21062000000</v>
      </c>
      <c t="n" s="5" r="E13">
        <v>21868000000</v>
      </c>
      <c t="n" s="5" r="F13">
        <v>21062000000</v>
      </c>
    </row>
    <row spans="1:6" r="14">
      <c t="s" s="4" r="A14">
        <v>361</v>
      </c>
    </row>
    <row spans="1:6" r="15">
      <c t="s" s="3" r="A15">
        <v>362</v>
      </c>
    </row>
    <row spans="1:6" r="16">
      <c t="s" s="4" r="A16">
        <v>363</v>
      </c>
      <c t="s" s="4" r="B16">
        <v>364</v>
      </c>
    </row>
    <row spans="1:6" r="17">
      <c t="s" s="4" r="A17">
        <v>365</v>
      </c>
      <c t="n" s="8" r="B17">
        <v>0.5</v>
      </c>
    </row>
    <row spans="1:6" r="18">
      <c t="s" s="4" r="A18">
        <v>366</v>
      </c>
      <c t="s" s="4" r="B18">
        <v>367</v>
      </c>
    </row>
    <row spans="1:6" r="19">
      <c t="s" s="4" r="A19">
        <v>368</v>
      </c>
      <c t="s" s="4" r="B19">
        <v>369</v>
      </c>
    </row>
    <row spans="1:6" r="20">
      <c t="s" s="4" r="A20">
        <v>370</v>
      </c>
    </row>
    <row spans="1:6" r="21">
      <c t="s" s="3" r="A21">
        <v>357</v>
      </c>
    </row>
    <row spans="1:6" r="22">
      <c t="s" s="4" r="A22">
        <v>371</v>
      </c>
      <c t="n" s="5" r="E22">
        <v>-136000000</v>
      </c>
      <c t="n" s="5" r="F22">
        <v>-177000000</v>
      </c>
    </row>
    <row spans="1:6" r="23">
      <c t="s" s="4" r="A23">
        <v>372</v>
      </c>
    </row>
    <row spans="1:6" r="24">
      <c t="s" s="3" r="A24">
        <v>357</v>
      </c>
    </row>
    <row spans="1:6" r="25">
      <c t="s" s="4" r="A25">
        <v>371</v>
      </c>
      <c t="n" s="5" r="E25">
        <v>-1965000000</v>
      </c>
      <c t="n" s="5" r="F25">
        <v>-692000000</v>
      </c>
    </row>
    <row spans="1:6" r="26">
      <c t="s" s="4" r="A26">
        <v>373</v>
      </c>
    </row>
    <row spans="1:6" r="27">
      <c t="s" s="3" r="A27">
        <v>362</v>
      </c>
    </row>
    <row spans="1:6" r="28">
      <c t="s" s="4" r="A28">
        <v>374</v>
      </c>
      <c t="n" s="5" r="C28">
        <v>2500000000</v>
      </c>
      <c t="n" s="5" r="E28">
        <v>2500000000</v>
      </c>
    </row>
    <row spans="1:6" r="29">
      <c t="s" s="4" r="A29">
        <v>375</v>
      </c>
    </row>
    <row spans="1:6" r="30">
      <c t="s" s="3" r="A30">
        <v>352</v>
      </c>
    </row>
    <row spans="1:6" r="31">
      <c t="s" s="4" r="A31">
        <v>353</v>
      </c>
      <c t="n" s="5" r="E31">
        <v>20677000000</v>
      </c>
      <c t="n" s="5" r="F31">
        <v>19460000000</v>
      </c>
    </row>
    <row spans="1:6" r="32">
      <c t="s" s="4" r="A32">
        <v>83</v>
      </c>
      <c t="n" s="5" r="E32">
        <v>3692000000</v>
      </c>
      <c t="n" s="5" r="F32">
        <v>2475000000</v>
      </c>
    </row>
    <row spans="1:6" r="33">
      <c t="s" s="4" r="A33">
        <v>354</v>
      </c>
      <c t="n" s="5" r="E33">
        <v>-608000000</v>
      </c>
      <c t="n" s="5" r="F33">
        <v>-411000000</v>
      </c>
    </row>
    <row spans="1:6" r="34">
      <c t="s" s="4" r="A34">
        <v>355</v>
      </c>
      <c t="n" s="5" r="E34">
        <v>27000000</v>
      </c>
      <c t="n" s="5" r="F34">
        <v>30000000</v>
      </c>
    </row>
    <row spans="1:6" r="35">
      <c t="s" s="4" r="A35">
        <v>356</v>
      </c>
      <c t="n" s="5" r="E35">
        <v>33000000</v>
      </c>
      <c t="n" s="5" r="F35">
        <v>33000000</v>
      </c>
    </row>
    <row spans="1:6" r="36">
      <c t="s" s="3" r="A36">
        <v>357</v>
      </c>
    </row>
    <row spans="1:6" r="37">
      <c t="s" s="4" r="A37">
        <v>358</v>
      </c>
      <c t="n" s="5" r="E37">
        <v>29000000</v>
      </c>
      <c t="n" s="5" r="F37">
        <v>37000000</v>
      </c>
    </row>
    <row spans="1:6" r="38">
      <c t="s" s="4" r="A38">
        <v>125</v>
      </c>
      <c t="n" s="5" r="E38">
        <v>0</v>
      </c>
      <c t="n" s="5" r="F38">
        <v>0</v>
      </c>
    </row>
    <row spans="1:6" r="39">
      <c t="s" s="4" r="A39">
        <v>359</v>
      </c>
      <c t="n" s="5" r="E39">
        <v>0</v>
      </c>
      <c t="n" s="5" r="F39">
        <v>0</v>
      </c>
    </row>
    <row spans="1:6" r="40">
      <c t="s" s="4" r="A40">
        <v>102</v>
      </c>
      <c t="n" s="5" r="E40">
        <v>-428000000</v>
      </c>
      <c t="n" s="5" r="F40">
        <v>-201000000</v>
      </c>
    </row>
    <row spans="1:6" r="41">
      <c t="s" s="4" r="A41">
        <v>360</v>
      </c>
      <c t="n" s="5" r="C41">
        <v>21321000000</v>
      </c>
      <c t="n" s="5" r="D41">
        <v>20554000000</v>
      </c>
      <c t="n" s="5" r="E41">
        <v>21321000000</v>
      </c>
      <c t="n" s="5" r="F41">
        <v>20554000000</v>
      </c>
    </row>
    <row spans="1:6" r="42">
      <c t="s" s="4" r="A42">
        <v>376</v>
      </c>
    </row>
    <row spans="1:6" r="43">
      <c t="s" s="3" r="A43">
        <v>357</v>
      </c>
    </row>
    <row spans="1:6" r="44">
      <c t="s" s="4" r="A44">
        <v>371</v>
      </c>
      <c t="n" s="5" r="E44">
        <v>-136000000</v>
      </c>
      <c t="n" s="5" r="F44">
        <v>-177000000</v>
      </c>
    </row>
    <row spans="1:6" r="45">
      <c t="s" s="4" r="A45">
        <v>377</v>
      </c>
    </row>
    <row spans="1:6" r="46">
      <c t="s" s="3" r="A46">
        <v>357</v>
      </c>
    </row>
    <row spans="1:6" r="47">
      <c t="s" s="4" r="A47">
        <v>371</v>
      </c>
      <c t="n" s="5" r="E47">
        <v>-1965000000</v>
      </c>
      <c t="n" s="5" r="F47">
        <v>-692000000</v>
      </c>
    </row>
    <row spans="1:6" r="48">
      <c t="s" s="4" r="A48">
        <v>378</v>
      </c>
    </row>
    <row spans="1:6" r="49">
      <c t="s" s="3" r="A49">
        <v>352</v>
      </c>
    </row>
    <row spans="1:6" r="50">
      <c t="s" s="4" r="A50">
        <v>353</v>
      </c>
      <c t="n" s="5" r="E50">
        <v>567000000</v>
      </c>
      <c t="n" s="5" r="F50">
        <v>486000000</v>
      </c>
    </row>
    <row spans="1:6" r="51">
      <c t="s" s="4" r="A51">
        <v>83</v>
      </c>
      <c t="n" s="5" r="E51">
        <v>14000000</v>
      </c>
      <c t="n" s="5" r="F51">
        <v>16000000</v>
      </c>
    </row>
    <row spans="1:6" r="52">
      <c t="s" s="3" r="A52">
        <v>357</v>
      </c>
    </row>
    <row spans="1:6" r="53">
      <c t="s" s="4" r="A53">
        <v>125</v>
      </c>
      <c t="n" s="5" r="E53">
        <v>5000000</v>
      </c>
      <c t="n" s="5" r="F53">
        <v>14000000</v>
      </c>
    </row>
    <row spans="1:6" r="54">
      <c t="s" s="4" r="A54">
        <v>359</v>
      </c>
      <c t="n" s="5" r="E54">
        <v>-39000000</v>
      </c>
      <c t="n" s="5" r="F54">
        <v>-8000000</v>
      </c>
    </row>
    <row spans="1:6" r="55">
      <c t="s" s="4" r="A55">
        <v>102</v>
      </c>
      <c t="n" s="5" r="E55">
        <v>0</v>
      </c>
      <c t="n" s="5" r="F55">
        <v>0</v>
      </c>
    </row>
    <row spans="1:6" r="56">
      <c t="s" s="4" r="A56">
        <v>360</v>
      </c>
      <c t="n" s="7" r="C56">
        <v>547000000</v>
      </c>
      <c t="n" s="7" r="D56">
        <v>508000000</v>
      </c>
      <c t="n" s="7" r="E56">
        <v>547000000</v>
      </c>
      <c t="n" s="7" r="F56">
        <v>508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79</v>
      </c>
      <c t="s" s="2" r="B1">
        <v>380</v>
      </c>
      <c t="s" s="2" r="C1">
        <v>1</v>
      </c>
    </row>
    <row spans="1:4" r="2">
      <c t="s" s="2" r="B2">
        <v>381</v>
      </c>
      <c t="s" s="2" r="C2">
        <v>2</v>
      </c>
      <c t="s" s="2" r="D2">
        <v>66</v>
      </c>
    </row>
    <row spans="1:4" r="3">
      <c t="s" s="3" r="A3">
        <v>382</v>
      </c>
    </row>
    <row spans="1:4" r="4">
      <c t="s" s="4" r="A4">
        <v>383</v>
      </c>
      <c t="n" s="5" r="C4">
        <v>-159202872</v>
      </c>
    </row>
    <row spans="1:4" r="5">
      <c t="s" s="4" r="A5">
        <v>384</v>
      </c>
      <c t="n" s="5" r="B5">
        <v>-1500000</v>
      </c>
    </row>
    <row spans="1:4" r="6">
      <c t="s" s="4" r="A6">
        <v>385</v>
      </c>
      <c t="n" s="5" r="C6">
        <v>-190478467</v>
      </c>
    </row>
    <row spans="1:4" r="7">
      <c t="s" s="4" r="A7">
        <v>386</v>
      </c>
    </row>
    <row spans="1:4" r="8">
      <c t="s" s="3" r="A8">
        <v>382</v>
      </c>
    </row>
    <row spans="1:4" r="9">
      <c t="s" s="4" r="A9">
        <v>387</v>
      </c>
      <c t="n" s="5" r="B9">
        <v>673000000</v>
      </c>
      <c t="n" s="5" r="C9">
        <v>673000000</v>
      </c>
      <c t="n" s="5" r="D9">
        <v>673000000</v>
      </c>
    </row>
    <row spans="1:4" r="10">
      <c t="s" s="4" r="A10">
        <v>388</v>
      </c>
      <c t="n" s="5" r="C10">
        <v>0</v>
      </c>
      <c t="n" s="5" r="D10">
        <v>0</v>
      </c>
    </row>
    <row spans="1:4" r="11">
      <c t="s" s="4" r="A11">
        <v>389</v>
      </c>
      <c t="n" s="5" r="C11">
        <v>673000000</v>
      </c>
      <c t="n" s="5" r="D11">
        <v>673000000</v>
      </c>
    </row>
    <row spans="1:4" r="12">
      <c t="s" s="4" r="A12">
        <v>390</v>
      </c>
    </row>
    <row spans="1:4" r="13">
      <c t="s" s="3" r="A13">
        <v>382</v>
      </c>
    </row>
    <row spans="1:4" r="14">
      <c t="s" s="4" r="A14">
        <v>383</v>
      </c>
      <c t="n" s="5" r="B14">
        <v>-150000000</v>
      </c>
      <c t="n" s="5" r="C14">
        <v>-159000000</v>
      </c>
      <c t="n" s="5" r="D14">
        <v>-138000000</v>
      </c>
    </row>
    <row spans="1:4" r="15">
      <c t="s" s="4" r="A15">
        <v>388</v>
      </c>
      <c t="n" s="5" r="C15">
        <v>3000000</v>
      </c>
      <c t="n" s="5" r="D15">
        <v>3000000</v>
      </c>
    </row>
    <row spans="1:4" r="16">
      <c t="s" s="4" r="A16">
        <v>385</v>
      </c>
      <c t="n" s="5" r="C16">
        <v>-190000000</v>
      </c>
      <c t="n" s="5" r="D16">
        <v>-150000000</v>
      </c>
    </row>
    <row spans="1:4" r="17">
      <c t="s" s="4" r="A17">
        <v>391</v>
      </c>
    </row>
    <row spans="1:4" r="18">
      <c t="s" s="3" r="A18">
        <v>382</v>
      </c>
    </row>
    <row spans="1:4" r="19">
      <c t="s" s="4" r="A19">
        <v>384</v>
      </c>
      <c t="n" s="5" r="C19">
        <v>-2000000</v>
      </c>
      <c t="n" s="5" r="D19">
        <v>-2000000</v>
      </c>
    </row>
    <row spans="1:4" r="20">
      <c t="s" s="4" r="A20">
        <v>392</v>
      </c>
    </row>
    <row spans="1:4" r="21">
      <c t="s" s="3" r="A21">
        <v>382</v>
      </c>
    </row>
    <row spans="1:4" r="22">
      <c t="s" s="4" r="A22">
        <v>384</v>
      </c>
      <c t="n" s="5" r="C22">
        <v>-32000000</v>
      </c>
      <c t="n" s="5" r="D22">
        <v>-13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3</v>
      </c>
      <c t="s" s="2" r="B1">
        <v>65</v>
      </c>
      <c t="s" s="2" r="D1">
        <v>1</v>
      </c>
    </row>
    <row spans="1:5" r="2">
      <c t="s" s="2" r="B2">
        <v>2</v>
      </c>
      <c t="s" s="2" r="C2">
        <v>66</v>
      </c>
      <c t="s" s="2" r="D2">
        <v>2</v>
      </c>
      <c t="s" s="2" r="E2">
        <v>66</v>
      </c>
    </row>
    <row spans="1:5" r="3">
      <c t="s" s="3" r="A3">
        <v>394</v>
      </c>
    </row>
    <row spans="1:5" r="4">
      <c t="s" s="4" r="A4">
        <v>100</v>
      </c>
      <c t="n" s="7" r="B4">
        <v>-264</v>
      </c>
      <c t="n" s="7" r="C4">
        <v>-277</v>
      </c>
      <c t="n" s="7" r="D4">
        <v>-422</v>
      </c>
      <c t="n" s="7" r="E4">
        <v>-202</v>
      </c>
    </row>
    <row spans="1:5" r="5">
      <c t="s" s="3" r="A5">
        <v>395</v>
      </c>
    </row>
    <row spans="1:5" r="6">
      <c t="s" s="4" r="A6">
        <v>396</v>
      </c>
      <c t="n" s="5" r="B6">
        <v>2</v>
      </c>
      <c t="n" s="5" r="C6">
        <v>0</v>
      </c>
      <c t="n" s="5" r="D6">
        <v>6</v>
      </c>
      <c t="n" s="5" r="E6">
        <v>-1</v>
      </c>
    </row>
    <row spans="1:5" r="7">
      <c t="s" s="3" r="A7">
        <v>397</v>
      </c>
    </row>
    <row spans="1:5" r="8">
      <c t="s" s="4" r="A8">
        <v>102</v>
      </c>
      <c t="n" s="5" r="B8">
        <v>-266</v>
      </c>
      <c t="n" s="5" r="C8">
        <v>-277</v>
      </c>
      <c t="n" s="5" r="D8">
        <v>-428</v>
      </c>
      <c t="n" s="5" r="E8">
        <v>-201</v>
      </c>
    </row>
    <row spans="1:5" r="9">
      <c t="s" s="4" r="A9">
        <v>398</v>
      </c>
    </row>
    <row spans="1:5" r="10">
      <c t="s" s="3" r="A10">
        <v>394</v>
      </c>
    </row>
    <row spans="1:5" r="11">
      <c t="s" s="4" r="A11">
        <v>399</v>
      </c>
      <c t="n" s="5" r="B11">
        <v>-270</v>
      </c>
      <c t="n" s="5" r="C11">
        <v>-274</v>
      </c>
      <c t="n" s="5" r="D11">
        <v>-439</v>
      </c>
      <c t="n" s="5" r="E11">
        <v>-198</v>
      </c>
    </row>
    <row spans="1:5" r="12">
      <c t="s" s="3" r="A12">
        <v>395</v>
      </c>
    </row>
    <row spans="1:5" r="13">
      <c t="s" s="4" r="A13">
        <v>400</v>
      </c>
      <c t="n" s="5" r="B13">
        <v>0</v>
      </c>
      <c t="n" s="5" r="C13">
        <v>0</v>
      </c>
      <c t="n" s="5" r="D13">
        <v>0</v>
      </c>
      <c t="n" s="5" r="E13">
        <v>0</v>
      </c>
    </row>
    <row spans="1:5" r="14">
      <c t="s" s="3" r="A14">
        <v>397</v>
      </c>
    </row>
    <row spans="1:5" r="15">
      <c t="s" s="4" r="A15">
        <v>401</v>
      </c>
      <c t="n" s="5" r="B15">
        <v>-270</v>
      </c>
      <c t="n" s="5" r="C15">
        <v>-274</v>
      </c>
      <c t="n" s="5" r="D15">
        <v>-439</v>
      </c>
      <c t="n" s="5" r="E15">
        <v>-198</v>
      </c>
    </row>
    <row spans="1:5" r="16">
      <c t="s" s="4" r="A16">
        <v>402</v>
      </c>
    </row>
    <row spans="1:5" r="17">
      <c t="s" s="3" r="A17">
        <v>394</v>
      </c>
    </row>
    <row spans="1:5" r="18">
      <c t="s" s="4" r="A18">
        <v>403</v>
      </c>
      <c t="n" s="5" r="B18">
        <v>16</v>
      </c>
      <c t="n" s="5" r="C18">
        <v>8</v>
      </c>
      <c t="n" s="5" r="D18">
        <v>47</v>
      </c>
      <c t="n" s="5" r="E18">
        <v>25</v>
      </c>
    </row>
    <row spans="1:5" r="19">
      <c t="s" s="3" r="A19">
        <v>395</v>
      </c>
    </row>
    <row spans="1:5" r="20">
      <c t="s" s="4" r="A20">
        <v>404</v>
      </c>
      <c t="n" s="5" r="B20">
        <v>5</v>
      </c>
      <c t="n" s="5" r="C20">
        <v>3</v>
      </c>
      <c t="n" s="5" r="D20">
        <v>16</v>
      </c>
      <c t="n" s="5" r="E20">
        <v>9</v>
      </c>
    </row>
    <row spans="1:5" r="21">
      <c t="s" s="3" r="A21">
        <v>397</v>
      </c>
    </row>
    <row spans="1:5" r="22">
      <c t="s" s="4" r="A22">
        <v>405</v>
      </c>
      <c t="n" s="5" r="B22">
        <v>11</v>
      </c>
      <c t="n" s="5" r="C22">
        <v>5</v>
      </c>
      <c t="n" s="5" r="D22">
        <v>31</v>
      </c>
      <c t="n" s="5" r="E22">
        <v>16</v>
      </c>
    </row>
    <row spans="1:5" r="23">
      <c t="s" s="4" r="A23">
        <v>406</v>
      </c>
    </row>
    <row spans="1:5" r="24">
      <c t="s" s="3" r="A24">
        <v>394</v>
      </c>
    </row>
    <row spans="1:5" r="25">
      <c t="s" s="4" r="A25">
        <v>403</v>
      </c>
      <c t="n" s="5" r="B25">
        <v>-10</v>
      </c>
      <c t="n" s="5" r="C25">
        <v>-11</v>
      </c>
      <c t="n" s="5" r="D25">
        <v>-30</v>
      </c>
      <c t="n" s="5" r="E25">
        <v>-30</v>
      </c>
    </row>
    <row spans="1:5" r="26">
      <c t="s" s="3" r="A26">
        <v>395</v>
      </c>
    </row>
    <row spans="1:5" r="27">
      <c t="s" s="4" r="A27">
        <v>404</v>
      </c>
      <c t="n" s="5" r="B27">
        <v>-3</v>
      </c>
      <c t="n" s="5" r="C27">
        <v>-3</v>
      </c>
      <c t="n" s="5" r="D27">
        <v>-10</v>
      </c>
      <c t="n" s="5" r="E27">
        <v>-11</v>
      </c>
    </row>
    <row spans="1:5" r="28">
      <c t="s" s="3" r="A28">
        <v>397</v>
      </c>
    </row>
    <row spans="1:5" r="29">
      <c t="s" s="4" r="A29">
        <v>405</v>
      </c>
      <c t="n" s="5" r="B29">
        <v>-7</v>
      </c>
      <c t="n" s="5" r="C29">
        <v>-8</v>
      </c>
      <c t="n" s="5" r="D29">
        <v>-20</v>
      </c>
      <c t="n" s="5" r="E29">
        <v>-19</v>
      </c>
    </row>
    <row spans="1:5" r="30">
      <c t="s" s="4" r="A30">
        <v>407</v>
      </c>
    </row>
    <row spans="1:5" r="31">
      <c t="s" s="3" r="A31">
        <v>394</v>
      </c>
    </row>
    <row spans="1:5" r="32">
      <c t="s" s="4" r="A32">
        <v>100</v>
      </c>
      <c t="n" s="5" r="B32">
        <v>6</v>
      </c>
      <c t="n" s="5" r="C32">
        <v>-3</v>
      </c>
      <c t="n" s="5" r="D32">
        <v>17</v>
      </c>
      <c t="n" s="5" r="E32">
        <v>-5</v>
      </c>
    </row>
    <row spans="1:5" r="33">
      <c t="s" s="3" r="A33">
        <v>395</v>
      </c>
    </row>
    <row spans="1:5" r="34">
      <c t="s" s="4" r="A34">
        <v>396</v>
      </c>
      <c t="n" s="5" r="B34">
        <v>2</v>
      </c>
      <c t="n" s="5" r="C34">
        <v>0</v>
      </c>
      <c t="n" s="5" r="D34">
        <v>6</v>
      </c>
      <c t="n" s="5" r="E34">
        <v>-2</v>
      </c>
    </row>
    <row spans="1:5" r="35">
      <c t="s" s="3" r="A35">
        <v>397</v>
      </c>
    </row>
    <row spans="1:5" r="36">
      <c t="s" s="4" r="A36">
        <v>102</v>
      </c>
      <c t="n" s="5" r="B36">
        <v>4</v>
      </c>
      <c t="n" s="5" r="C36">
        <v>-3</v>
      </c>
      <c t="n" s="5" r="D36">
        <v>11</v>
      </c>
      <c t="n" s="5" r="E36">
        <v>-3</v>
      </c>
    </row>
    <row spans="1:5" r="37">
      <c t="s" s="4" r="A37">
        <v>408</v>
      </c>
    </row>
    <row spans="1:5" r="38">
      <c t="s" s="3" r="A38">
        <v>394</v>
      </c>
    </row>
    <row spans="1:5" r="39">
      <c t="s" s="4" r="A39">
        <v>399</v>
      </c>
      <c t="n" s="5" r="B39">
        <v>0</v>
      </c>
      <c t="n" s="5" r="C39">
        <v>-5</v>
      </c>
      <c t="n" s="5" r="D39">
        <v>0</v>
      </c>
      <c t="n" s="5" r="E39">
        <v>-1</v>
      </c>
    </row>
    <row spans="1:5" r="40">
      <c t="s" s="4" r="A40">
        <v>403</v>
      </c>
      <c t="n" s="5" r="B40">
        <v>0</v>
      </c>
      <c t="n" s="5" r="C40">
        <v>5</v>
      </c>
      <c t="n" s="5" r="D40">
        <v>0</v>
      </c>
      <c t="n" s="5" r="E40">
        <v>2</v>
      </c>
    </row>
    <row spans="1:5" r="41">
      <c t="s" s="4" r="A41">
        <v>100</v>
      </c>
      <c t="n" s="5" r="B41">
        <v>0</v>
      </c>
      <c t="n" s="5" r="C41">
        <v>0</v>
      </c>
      <c t="n" s="5" r="D41">
        <v>0</v>
      </c>
      <c t="n" s="5" r="E41">
        <v>1</v>
      </c>
    </row>
    <row spans="1:5" r="42">
      <c t="s" s="3" r="A42">
        <v>395</v>
      </c>
    </row>
    <row spans="1:5" r="43">
      <c t="s" s="4" r="A43">
        <v>400</v>
      </c>
      <c t="n" s="5" r="B43">
        <v>0</v>
      </c>
      <c t="n" s="5" r="C43">
        <v>-2</v>
      </c>
      <c t="n" s="5" r="D43">
        <v>0</v>
      </c>
      <c t="n" s="5" r="E43">
        <v>0</v>
      </c>
    </row>
    <row spans="1:5" r="44">
      <c t="s" s="4" r="A44">
        <v>404</v>
      </c>
      <c t="n" s="5" r="B44">
        <v>0</v>
      </c>
      <c t="n" s="5" r="C44">
        <v>2</v>
      </c>
      <c t="n" s="5" r="D44">
        <v>0</v>
      </c>
      <c t="n" s="5" r="E44">
        <v>1</v>
      </c>
    </row>
    <row spans="1:5" r="45">
      <c t="s" s="4" r="A45">
        <v>396</v>
      </c>
      <c t="n" s="5" r="B45">
        <v>0</v>
      </c>
      <c t="n" s="5" r="C45">
        <v>0</v>
      </c>
      <c t="n" s="5" r="D45">
        <v>0</v>
      </c>
      <c t="n" s="5" r="E45">
        <v>1</v>
      </c>
    </row>
    <row spans="1:5" r="46">
      <c t="s" s="3" r="A46">
        <v>397</v>
      </c>
    </row>
    <row spans="1:5" r="47">
      <c t="s" s="4" r="A47">
        <v>401</v>
      </c>
      <c t="n" s="5" r="B47">
        <v>0</v>
      </c>
      <c t="n" s="5" r="C47">
        <v>-3</v>
      </c>
      <c t="n" s="5" r="D47">
        <v>0</v>
      </c>
      <c t="n" s="5" r="E47">
        <v>-1</v>
      </c>
    </row>
    <row spans="1:5" r="48">
      <c t="s" s="4" r="A48">
        <v>405</v>
      </c>
      <c t="n" s="5" r="B48">
        <v>0</v>
      </c>
      <c t="n" s="5" r="C48">
        <v>3</v>
      </c>
      <c t="n" s="5" r="D48">
        <v>0</v>
      </c>
      <c t="n" s="5" r="E48">
        <v>1</v>
      </c>
    </row>
    <row spans="1:5" r="49">
      <c t="s" s="4" r="A49">
        <v>102</v>
      </c>
      <c t="n" s="7" r="B49">
        <v>0</v>
      </c>
      <c t="n" s="7" r="C49">
        <v>0</v>
      </c>
      <c t="n" s="7" r="D49">
        <v>0</v>
      </c>
      <c t="n" s="7" r="E49">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4" r="A3">
        <v>67</v>
      </c>
      <c t="n" s="7" r="B3">
        <v>22579</v>
      </c>
      <c t="n" s="7" r="C3">
        <v>34408</v>
      </c>
      <c t="n" s="7" r="D3">
        <v>69027</v>
      </c>
      <c t="n" s="7" r="E3">
        <v>102985</v>
      </c>
    </row>
    <row spans="1:5" r="4">
      <c t="s" s="3" r="A4">
        <v>68</v>
      </c>
    </row>
    <row spans="1:5" r="5">
      <c t="s" s="4" r="A5">
        <v>69</v>
      </c>
      <c t="n" s="5" r="B5">
        <v>18677</v>
      </c>
      <c t="n" s="5" r="C5">
        <v>31023</v>
      </c>
      <c t="n" s="5" r="D5">
        <v>58234</v>
      </c>
      <c t="n" s="5" r="E5">
        <v>93820</v>
      </c>
    </row>
    <row spans="1:5" r="6">
      <c t="s" s="3" r="A6">
        <v>70</v>
      </c>
    </row>
    <row spans="1:5" r="7">
      <c t="s" s="4" r="A7">
        <v>71</v>
      </c>
      <c t="n" s="5" r="B7">
        <v>986</v>
      </c>
      <c t="n" s="5" r="C7">
        <v>987</v>
      </c>
      <c t="n" s="5" r="D7">
        <v>2885</v>
      </c>
      <c t="n" s="5" r="E7">
        <v>2926</v>
      </c>
    </row>
    <row spans="1:5" r="8">
      <c t="s" s="4" r="A8">
        <v>72</v>
      </c>
      <c t="n" s="5" r="B8">
        <v>116</v>
      </c>
      <c t="n" s="5" r="C8">
        <v>118</v>
      </c>
      <c t="n" s="5" r="D8">
        <v>344</v>
      </c>
      <c t="n" s="5" r="E8">
        <v>358</v>
      </c>
    </row>
    <row spans="1:5" r="9">
      <c t="s" s="4" r="A9">
        <v>73</v>
      </c>
      <c t="n" s="5" r="B9">
        <v>179</v>
      </c>
      <c t="n" s="5" r="C9">
        <v>180</v>
      </c>
      <c t="n" s="5" r="D9">
        <v>504</v>
      </c>
      <c t="n" s="5" r="E9">
        <v>510</v>
      </c>
    </row>
    <row spans="1:5" r="10">
      <c t="s" s="4" r="A10">
        <v>74</v>
      </c>
      <c t="n" s="5" r="B10">
        <v>482</v>
      </c>
      <c t="n" s="5" r="C10">
        <v>430</v>
      </c>
      <c t="n" s="5" r="D10">
        <v>1348</v>
      </c>
      <c t="n" s="5" r="E10">
        <v>1265</v>
      </c>
    </row>
    <row spans="1:5" r="11">
      <c t="s" s="4" r="A11">
        <v>75</v>
      </c>
      <c t="n" s="5" r="B11">
        <v>20440</v>
      </c>
      <c t="n" s="5" r="C11">
        <v>32738</v>
      </c>
      <c t="n" s="5" r="D11">
        <v>63315</v>
      </c>
      <c t="n" s="5" r="E11">
        <v>98879</v>
      </c>
    </row>
    <row spans="1:5" r="12">
      <c t="s" s="4" r="A12">
        <v>76</v>
      </c>
      <c t="n" s="5" r="B12">
        <v>2139</v>
      </c>
      <c t="n" s="5" r="C12">
        <v>1670</v>
      </c>
      <c t="n" s="5" r="D12">
        <v>5712</v>
      </c>
      <c t="n" s="5" r="E12">
        <v>4106</v>
      </c>
    </row>
    <row spans="1:5" r="13">
      <c t="s" s="4" r="A13">
        <v>77</v>
      </c>
      <c t="n" s="5" r="B13">
        <v>3</v>
      </c>
      <c t="n" s="5" r="C13">
        <v>11</v>
      </c>
      <c t="n" s="5" r="D13">
        <v>35</v>
      </c>
      <c t="n" s="5" r="E13">
        <v>38</v>
      </c>
    </row>
    <row spans="1:5" r="14">
      <c t="s" s="4" r="A14">
        <v>78</v>
      </c>
      <c t="n" s="5" r="B14">
        <v>-112</v>
      </c>
      <c t="n" s="5" r="C14">
        <v>-98</v>
      </c>
      <c t="n" s="5" r="D14">
        <v>-326</v>
      </c>
      <c t="n" s="5" r="E14">
        <v>-296</v>
      </c>
    </row>
    <row spans="1:5" r="15">
      <c t="s" s="4" r="A15">
        <v>79</v>
      </c>
      <c t="n" s="5" r="B15">
        <v>2030</v>
      </c>
      <c t="n" s="5" r="C15">
        <v>1583</v>
      </c>
      <c t="n" s="5" r="D15">
        <v>5421</v>
      </c>
      <c t="n" s="5" r="E15">
        <v>3848</v>
      </c>
    </row>
    <row spans="1:5" r="16">
      <c t="s" s="4" r="A16">
        <v>80</v>
      </c>
      <c t="n" s="5" r="B16">
        <v>657</v>
      </c>
      <c t="n" s="5" r="C16">
        <v>521</v>
      </c>
      <c t="n" s="5" r="D16">
        <v>1715</v>
      </c>
      <c t="n" s="5" r="E16">
        <v>1293</v>
      </c>
    </row>
    <row spans="1:5" r="17">
      <c t="s" s="4" r="A17">
        <v>81</v>
      </c>
      <c t="n" s="5" r="B17">
        <v>1373</v>
      </c>
      <c t="n" s="5" r="C17">
        <v>1062</v>
      </c>
      <c t="n" s="5" r="D17">
        <v>3706</v>
      </c>
      <c t="n" s="5" r="E17">
        <v>2555</v>
      </c>
    </row>
    <row spans="1:5" r="18">
      <c t="s" s="4" r="A18">
        <v>82</v>
      </c>
      <c t="n" s="5" r="B18">
        <v>0</v>
      </c>
      <c t="n" s="5" r="C18">
        <v>0</v>
      </c>
      <c t="n" s="5" r="D18">
        <v>0</v>
      </c>
      <c t="n" s="5" r="E18">
        <v>-64</v>
      </c>
    </row>
    <row spans="1:5" r="19">
      <c t="s" s="4" r="A19">
        <v>83</v>
      </c>
      <c t="n" s="5" r="B19">
        <v>1373</v>
      </c>
      <c t="n" s="5" r="C19">
        <v>1062</v>
      </c>
      <c t="n" s="5" r="D19">
        <v>3706</v>
      </c>
      <c t="n" s="5" r="E19">
        <v>2491</v>
      </c>
    </row>
    <row spans="1:5" r="20">
      <c t="s" s="4" r="A20">
        <v>84</v>
      </c>
      <c t="n" s="5" r="B20">
        <v>-4</v>
      </c>
      <c t="n" s="5" r="C20">
        <v>3</v>
      </c>
      <c t="n" s="5" r="D20">
        <v>14</v>
      </c>
      <c t="n" s="5" r="E20">
        <v>16</v>
      </c>
    </row>
    <row spans="1:5" r="21">
      <c t="s" s="4" r="A21">
        <v>85</v>
      </c>
      <c t="n" s="5" r="B21">
        <v>1377</v>
      </c>
      <c t="n" s="5" r="C21">
        <v>1059</v>
      </c>
      <c t="n" s="5" r="D21">
        <v>3692</v>
      </c>
      <c t="n" s="5" r="E21">
        <v>2475</v>
      </c>
    </row>
    <row spans="1:5" r="22">
      <c t="s" s="3" r="A22">
        <v>86</v>
      </c>
    </row>
    <row spans="1:5" r="23">
      <c t="s" s="4" r="A23">
        <v>87</v>
      </c>
      <c t="n" s="5" r="B23">
        <v>1377</v>
      </c>
      <c t="n" s="5" r="C23">
        <v>1059</v>
      </c>
      <c t="n" s="5" r="D23">
        <v>3692</v>
      </c>
      <c t="n" s="5" r="E23">
        <v>2539</v>
      </c>
    </row>
    <row spans="1:5" r="24">
      <c t="s" s="4" r="A24">
        <v>88</v>
      </c>
      <c t="n" s="5" r="B24">
        <v>0</v>
      </c>
      <c t="n" s="5" r="C24">
        <v>0</v>
      </c>
      <c t="n" s="5" r="D24">
        <v>0</v>
      </c>
      <c t="n" s="5" r="E24">
        <v>-64</v>
      </c>
    </row>
    <row spans="1:5" r="25">
      <c t="s" s="4" r="A25">
        <v>85</v>
      </c>
      <c t="n" s="7" r="B25">
        <v>1377</v>
      </c>
      <c t="n" s="7" r="C25">
        <v>1059</v>
      </c>
      <c t="n" s="7" r="D25">
        <v>3692</v>
      </c>
      <c t="n" s="7" r="E25">
        <v>2475</v>
      </c>
    </row>
    <row spans="1:5" r="26">
      <c t="s" s="3" r="A26">
        <v>89</v>
      </c>
    </row>
    <row spans="1:5" r="27">
      <c t="s" s="4" r="A27">
        <v>87</v>
      </c>
      <c t="n" s="8" r="B27">
        <v>2.79</v>
      </c>
      <c t="n" s="8" r="C27">
        <v>2.01</v>
      </c>
      <c t="n" s="8" r="D27">
        <v>7.31</v>
      </c>
      <c t="n" s="8" r="E27">
        <v>4.78</v>
      </c>
    </row>
    <row spans="1:5" r="28">
      <c t="s" s="4" r="A28">
        <v>88</v>
      </c>
      <c t="n" s="5" r="B28">
        <v>0</v>
      </c>
      <c t="n" s="5" r="C28">
        <v>0</v>
      </c>
      <c t="n" s="5" r="D28">
        <v>0</v>
      </c>
      <c t="n" s="9" r="E28">
        <v>-0.12</v>
      </c>
    </row>
    <row spans="1:5" r="29">
      <c t="s" s="4" r="A29">
        <v>90</v>
      </c>
      <c t="n" s="8" r="B29">
        <v>2.79</v>
      </c>
      <c t="n" s="8" r="C29">
        <v>2.01</v>
      </c>
      <c t="n" s="8" r="D29">
        <v>7.31</v>
      </c>
      <c t="n" s="8" r="E29">
        <v>4.66</v>
      </c>
    </row>
    <row spans="1:5" r="30">
      <c t="s" s="4" r="A30">
        <v>91</v>
      </c>
      <c t="n" s="5" r="B30">
        <v>491</v>
      </c>
      <c t="n" s="5" r="C30">
        <v>526</v>
      </c>
      <c t="n" s="5" r="D30">
        <v>503</v>
      </c>
      <c t="n" s="5" r="E30">
        <v>529</v>
      </c>
    </row>
    <row spans="1:5" r="31">
      <c t="s" s="3" r="A31">
        <v>92</v>
      </c>
    </row>
    <row spans="1:5" r="32">
      <c t="s" s="4" r="A32">
        <v>87</v>
      </c>
      <c t="n" s="8" r="B32">
        <v>2.79</v>
      </c>
      <c t="n" s="7" r="C32">
        <v>2</v>
      </c>
      <c t="n" s="8" r="D32">
        <v>7.3</v>
      </c>
      <c t="n" s="8" r="E32">
        <v>4.76</v>
      </c>
    </row>
    <row spans="1:5" r="33">
      <c t="s" s="4" r="A33">
        <v>88</v>
      </c>
      <c t="n" s="5" r="B33">
        <v>0</v>
      </c>
      <c t="n" s="5" r="C33">
        <v>0</v>
      </c>
      <c t="n" s="5" r="D33">
        <v>0</v>
      </c>
      <c t="n" s="9" r="E33">
        <v>-0.12</v>
      </c>
    </row>
    <row spans="1:5" r="34">
      <c t="s" s="4" r="A34">
        <v>90</v>
      </c>
      <c t="n" s="8" r="B34">
        <v>2.79</v>
      </c>
      <c t="n" s="7" r="C34">
        <v>2</v>
      </c>
      <c t="n" s="8" r="D34">
        <v>7.3</v>
      </c>
      <c t="n" s="8" r="E34">
        <v>4.64</v>
      </c>
    </row>
    <row spans="1:5" r="35">
      <c t="s" s="4" r="A35">
        <v>93</v>
      </c>
      <c t="n" s="5" r="B35">
        <v>494</v>
      </c>
      <c t="n" s="5" r="C35">
        <v>530</v>
      </c>
      <c t="n" s="5" r="D35">
        <v>506</v>
      </c>
      <c t="n" s="5" r="E35">
        <v>533</v>
      </c>
    </row>
    <row spans="1:5" r="36">
      <c t="s" s="4" r="A36">
        <v>94</v>
      </c>
      <c t="n" s="10" r="B36">
        <v>0.4</v>
      </c>
      <c t="n" s="10" r="C36">
        <v>0.275</v>
      </c>
      <c t="n" s="10" r="D36">
        <v>1.2</v>
      </c>
      <c t="n" s="10" r="E36">
        <v>0.7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9</v>
      </c>
      <c t="s" s="2" r="B1">
        <v>1</v>
      </c>
    </row>
    <row spans="1:3" r="2">
      <c t="s" s="2" r="B2">
        <v>2</v>
      </c>
      <c t="s" s="2" r="C2">
        <v>66</v>
      </c>
    </row>
    <row spans="1:3" r="3">
      <c t="s" s="3" r="A3">
        <v>410</v>
      </c>
    </row>
    <row spans="1:3" r="4">
      <c t="s" s="4" r="A4">
        <v>411</v>
      </c>
      <c t="n" s="7" r="B4">
        <v>20677</v>
      </c>
    </row>
    <row spans="1:3" r="5">
      <c t="s" s="4" r="A5">
        <v>412</v>
      </c>
      <c t="n" s="5" r="B5">
        <v>21321</v>
      </c>
    </row>
    <row spans="1:3" r="6">
      <c t="s" s="4" r="A6">
        <v>413</v>
      </c>
    </row>
    <row spans="1:3" r="7">
      <c t="s" s="3" r="A7">
        <v>410</v>
      </c>
    </row>
    <row spans="1:3" r="8">
      <c t="s" s="4" r="A8">
        <v>411</v>
      </c>
      <c t="n" s="5" r="B8">
        <v>-367</v>
      </c>
      <c t="n" s="7" r="C8">
        <v>350</v>
      </c>
    </row>
    <row spans="1:3" r="9">
      <c t="s" s="4" r="A9">
        <v>414</v>
      </c>
      <c t="n" s="5" r="B9">
        <v>-439</v>
      </c>
      <c t="n" s="5" r="C9">
        <v>-199</v>
      </c>
    </row>
    <row spans="1:3" r="10">
      <c t="s" s="4" r="A10">
        <v>415</v>
      </c>
      <c t="n" s="5" r="B10">
        <v>11</v>
      </c>
      <c t="n" s="5" r="C10">
        <v>-2</v>
      </c>
    </row>
    <row spans="1:3" r="11">
      <c t="s" s="4" r="A11">
        <v>416</v>
      </c>
      <c t="n" s="5" r="B11">
        <v>-428</v>
      </c>
      <c t="n" s="5" r="C11">
        <v>-201</v>
      </c>
    </row>
    <row spans="1:3" r="12">
      <c t="s" s="4" r="A12">
        <v>412</v>
      </c>
      <c t="n" s="5" r="B12">
        <v>-795</v>
      </c>
      <c t="n" s="5" r="C12">
        <v>149</v>
      </c>
    </row>
    <row spans="1:3" r="13">
      <c t="s" s="4" r="A13">
        <v>417</v>
      </c>
    </row>
    <row spans="1:3" r="14">
      <c t="s" s="3" r="A14">
        <v>410</v>
      </c>
    </row>
    <row spans="1:3" r="15">
      <c t="s" s="4" r="A15">
        <v>411</v>
      </c>
      <c t="n" s="5" r="B15">
        <v>1</v>
      </c>
      <c t="n" s="5" r="C15">
        <v>408</v>
      </c>
    </row>
    <row spans="1:3" r="16">
      <c t="s" s="4" r="A16">
        <v>414</v>
      </c>
      <c t="n" s="5" r="B16">
        <v>-439</v>
      </c>
      <c t="n" s="5" r="C16">
        <v>-198</v>
      </c>
    </row>
    <row spans="1:3" r="17">
      <c t="s" s="4" r="A17">
        <v>415</v>
      </c>
      <c t="n" s="5" r="B17">
        <v>0</v>
      </c>
      <c t="n" s="5" r="C17">
        <v>0</v>
      </c>
    </row>
    <row spans="1:3" r="18">
      <c t="s" s="4" r="A18">
        <v>416</v>
      </c>
      <c t="n" s="5" r="B18">
        <v>-439</v>
      </c>
      <c t="n" s="5" r="C18">
        <v>-198</v>
      </c>
    </row>
    <row spans="1:3" r="19">
      <c t="s" s="4" r="A19">
        <v>412</v>
      </c>
      <c t="n" s="5" r="B19">
        <v>-438</v>
      </c>
      <c t="n" s="5" r="C19">
        <v>210</v>
      </c>
    </row>
    <row spans="1:3" r="20">
      <c t="s" s="4" r="A20">
        <v>418</v>
      </c>
    </row>
    <row spans="1:3" r="21">
      <c t="s" s="3" r="A21">
        <v>410</v>
      </c>
    </row>
    <row spans="1:3" r="22">
      <c t="s" s="4" r="A22">
        <v>411</v>
      </c>
      <c t="n" s="5" r="B22">
        <v>-368</v>
      </c>
      <c t="n" s="5" r="C22">
        <v>-58</v>
      </c>
    </row>
    <row spans="1:3" r="23">
      <c t="s" s="4" r="A23">
        <v>414</v>
      </c>
      <c t="n" s="5" r="B23">
        <v>0</v>
      </c>
      <c t="n" s="5" r="C23">
        <v>0</v>
      </c>
    </row>
    <row spans="1:3" r="24">
      <c t="s" s="4" r="A24">
        <v>415</v>
      </c>
      <c t="n" s="5" r="B24">
        <v>11</v>
      </c>
      <c t="n" s="5" r="C24">
        <v>-3</v>
      </c>
    </row>
    <row spans="1:3" r="25">
      <c t="s" s="4" r="A25">
        <v>416</v>
      </c>
      <c t="n" s="5" r="B25">
        <v>11</v>
      </c>
      <c t="n" s="5" r="C25">
        <v>-3</v>
      </c>
    </row>
    <row spans="1:3" r="26">
      <c t="s" s="4" r="A26">
        <v>412</v>
      </c>
      <c t="n" s="5" r="B26">
        <v>-357</v>
      </c>
      <c t="n" s="5" r="C26">
        <v>-61</v>
      </c>
    </row>
    <row spans="1:3" r="27">
      <c t="s" s="4" r="A27">
        <v>419</v>
      </c>
    </row>
    <row spans="1:3" r="28">
      <c t="s" s="3" r="A28">
        <v>410</v>
      </c>
    </row>
    <row spans="1:3" r="29">
      <c t="s" s="4" r="A29">
        <v>411</v>
      </c>
      <c t="n" s="5" r="B29">
        <v>0</v>
      </c>
      <c t="n" s="5" r="C29">
        <v>0</v>
      </c>
    </row>
    <row spans="1:3" r="30">
      <c t="s" s="4" r="A30">
        <v>414</v>
      </c>
      <c t="n" s="5" r="B30">
        <v>0</v>
      </c>
      <c t="n" s="5" r="C30">
        <v>-1</v>
      </c>
    </row>
    <row spans="1:3" r="31">
      <c t="s" s="4" r="A31">
        <v>415</v>
      </c>
      <c t="n" s="5" r="B31">
        <v>0</v>
      </c>
      <c t="n" s="5" r="C31">
        <v>1</v>
      </c>
    </row>
    <row spans="1:3" r="32">
      <c t="s" s="4" r="A32">
        <v>416</v>
      </c>
      <c t="n" s="5" r="B32">
        <v>0</v>
      </c>
      <c t="n" s="5" r="C32">
        <v>0</v>
      </c>
    </row>
    <row spans="1:3" r="33">
      <c t="s" s="4" r="A33">
        <v>412</v>
      </c>
      <c t="n" s="7" r="B33">
        <v>0</v>
      </c>
      <c t="n" s="7" r="C33">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420</v>
      </c>
      <c t="s" s="2" r="B1">
        <v>65</v>
      </c>
      <c t="s" s="2" r="D1">
        <v>1</v>
      </c>
    </row>
    <row spans="1:5" r="2">
      <c t="s" s="2" r="B2">
        <v>2</v>
      </c>
      <c t="s" s="2" r="C2">
        <v>66</v>
      </c>
      <c t="s" s="2" r="D2">
        <v>2</v>
      </c>
      <c t="s" s="2" r="E2">
        <v>66</v>
      </c>
    </row>
    <row spans="1:5" r="3">
      <c t="s" s="4" r="A3">
        <v>421</v>
      </c>
    </row>
    <row spans="1:5" r="4">
      <c t="s" s="3" r="A4">
        <v>422</v>
      </c>
    </row>
    <row spans="1:5" r="5">
      <c t="s" s="4" r="A5">
        <v>423</v>
      </c>
      <c t="n" s="7" r="B5">
        <v>27</v>
      </c>
      <c t="n" s="7" r="C5">
        <v>30</v>
      </c>
      <c t="n" s="7" r="D5">
        <v>82</v>
      </c>
      <c t="n" s="7" r="E5">
        <v>90</v>
      </c>
    </row>
    <row spans="1:5" r="6">
      <c t="s" s="4" r="A6">
        <v>424</v>
      </c>
      <c t="n" s="5" r="B6">
        <v>24</v>
      </c>
      <c t="n" s="5" r="C6">
        <v>23</v>
      </c>
      <c t="n" s="5" r="D6">
        <v>73</v>
      </c>
      <c t="n" s="5" r="E6">
        <v>69</v>
      </c>
    </row>
    <row spans="1:5" r="7">
      <c t="s" s="4" r="A7">
        <v>425</v>
      </c>
      <c t="n" s="5" r="B7">
        <v>-33</v>
      </c>
      <c t="n" s="5" r="C7">
        <v>-34</v>
      </c>
      <c t="n" s="5" r="D7">
        <v>-100</v>
      </c>
      <c t="n" s="5" r="E7">
        <v>-100</v>
      </c>
    </row>
    <row spans="1:5" r="8">
      <c t="s" s="3" r="A8">
        <v>426</v>
      </c>
    </row>
    <row spans="1:5" r="9">
      <c t="s" s="4" r="A9">
        <v>427</v>
      </c>
      <c t="n" s="5" r="B9">
        <v>-5</v>
      </c>
      <c t="n" s="5" r="C9">
        <v>-6</v>
      </c>
      <c t="n" s="5" r="D9">
        <v>-16</v>
      </c>
      <c t="n" s="5" r="E9">
        <v>-16</v>
      </c>
    </row>
    <row spans="1:5" r="10">
      <c t="s" s="4" r="A10">
        <v>428</v>
      </c>
      <c t="n" s="5" r="B10">
        <v>16</v>
      </c>
      <c t="n" s="5" r="C10">
        <v>9</v>
      </c>
      <c t="n" s="5" r="D10">
        <v>47</v>
      </c>
      <c t="n" s="5" r="E10">
        <v>26</v>
      </c>
    </row>
    <row spans="1:5" r="11">
      <c t="s" s="4" r="A11">
        <v>429</v>
      </c>
      <c t="n" s="5" r="B11">
        <v>29</v>
      </c>
      <c t="n" s="5" r="C11">
        <v>22</v>
      </c>
      <c t="n" s="5" r="D11">
        <v>86</v>
      </c>
      <c t="n" s="5" r="E11">
        <v>69</v>
      </c>
    </row>
    <row spans="1:5" r="12">
      <c t="s" s="3" r="A12">
        <v>430</v>
      </c>
    </row>
    <row spans="1:5" r="13">
      <c t="s" s="4" r="A13">
        <v>431</v>
      </c>
      <c t="n" s="5" r="D13">
        <v>114</v>
      </c>
      <c t="n" s="5" r="E13">
        <v>31</v>
      </c>
    </row>
    <row spans="1:5" r="14">
      <c t="s" s="4" r="A14">
        <v>432</v>
      </c>
      <c t="n" s="5" r="D14">
        <v>77</v>
      </c>
    </row>
    <row spans="1:5" r="15">
      <c t="s" s="4" r="A15">
        <v>433</v>
      </c>
      <c t="n" s="5" r="D15">
        <v>124</v>
      </c>
    </row>
    <row spans="1:5" r="16">
      <c t="s" s="4" r="A16">
        <v>434</v>
      </c>
    </row>
    <row spans="1:5" r="17">
      <c t="s" s="3" r="A17">
        <v>422</v>
      </c>
    </row>
    <row spans="1:5" r="18">
      <c t="s" s="4" r="A18">
        <v>423</v>
      </c>
      <c t="n" s="5" r="B18">
        <v>2</v>
      </c>
      <c t="n" s="5" r="C18">
        <v>3</v>
      </c>
      <c t="n" s="5" r="D18">
        <v>6</v>
      </c>
      <c t="n" s="5" r="E18">
        <v>6</v>
      </c>
    </row>
    <row spans="1:5" r="19">
      <c t="s" s="4" r="A19">
        <v>424</v>
      </c>
      <c t="n" s="5" r="B19">
        <v>4</v>
      </c>
      <c t="n" s="5" r="C19">
        <v>4</v>
      </c>
      <c t="n" s="5" r="D19">
        <v>11</v>
      </c>
      <c t="n" s="5" r="E19">
        <v>12</v>
      </c>
    </row>
    <row spans="1:5" r="20">
      <c t="s" s="4" r="A20">
        <v>425</v>
      </c>
      <c t="n" s="5" r="B20">
        <v>0</v>
      </c>
      <c t="n" s="5" r="C20">
        <v>0</v>
      </c>
      <c t="n" s="5" r="D20">
        <v>0</v>
      </c>
      <c t="n" s="5" r="E20">
        <v>0</v>
      </c>
    </row>
    <row spans="1:5" r="21">
      <c t="s" s="3" r="A21">
        <v>426</v>
      </c>
    </row>
    <row spans="1:5" r="22">
      <c t="s" s="4" r="A22">
        <v>427</v>
      </c>
      <c t="n" s="5" r="B22">
        <v>-5</v>
      </c>
      <c t="n" s="5" r="C22">
        <v>-5</v>
      </c>
      <c t="n" s="5" r="D22">
        <v>-14</v>
      </c>
      <c t="n" s="5" r="E22">
        <v>-14</v>
      </c>
    </row>
    <row spans="1:5" r="23">
      <c t="s" s="4" r="A23">
        <v>428</v>
      </c>
      <c t="n" s="5" r="B23">
        <v>0</v>
      </c>
      <c t="n" s="5" r="C23">
        <v>-1</v>
      </c>
      <c t="n" s="5" r="D23">
        <v>0</v>
      </c>
      <c t="n" s="5" r="E23">
        <v>-1</v>
      </c>
    </row>
    <row spans="1:5" r="24">
      <c t="s" s="4" r="A24">
        <v>429</v>
      </c>
      <c t="n" s="7" r="B24">
        <v>1</v>
      </c>
      <c t="n" s="7" r="C24">
        <v>1</v>
      </c>
      <c t="n" s="5" r="D24">
        <v>3</v>
      </c>
      <c t="n" s="5" r="E24">
        <v>3</v>
      </c>
    </row>
    <row spans="1:5" r="25">
      <c t="s" s="3" r="A25">
        <v>430</v>
      </c>
    </row>
    <row spans="1:5" r="26">
      <c t="s" s="4" r="A26">
        <v>431</v>
      </c>
      <c t="n" s="7" r="D26">
        <v>11</v>
      </c>
      <c t="n" s="7" r="E26">
        <v>1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65</v>
      </c>
      <c t="s" s="2" r="D1">
        <v>1</v>
      </c>
    </row>
    <row spans="1:5" r="2">
      <c t="s" s="2" r="B2">
        <v>2</v>
      </c>
      <c t="s" s="2" r="C2">
        <v>66</v>
      </c>
      <c t="s" s="2" r="D2">
        <v>2</v>
      </c>
      <c t="s" s="2" r="E2">
        <v>66</v>
      </c>
    </row>
    <row spans="1:5" r="3">
      <c t="s" s="3" r="A3">
        <v>436</v>
      </c>
    </row>
    <row spans="1:5" r="4">
      <c t="s" s="4" r="A4">
        <v>437</v>
      </c>
      <c t="n" s="7" r="B4">
        <v>1377</v>
      </c>
      <c t="n" s="7" r="C4">
        <v>1059</v>
      </c>
      <c t="n" s="7" r="D4">
        <v>3692</v>
      </c>
      <c t="n" s="7" r="E4">
        <v>2539</v>
      </c>
    </row>
    <row spans="1:5" r="5">
      <c t="s" s="3" r="A5">
        <v>438</v>
      </c>
    </row>
    <row spans="1:5" r="6">
      <c t="s" s="4" r="A6">
        <v>439</v>
      </c>
      <c t="n" s="5" r="B6">
        <v>491</v>
      </c>
      <c t="n" s="5" r="C6">
        <v>526</v>
      </c>
      <c t="n" s="5" r="D6">
        <v>503</v>
      </c>
      <c t="n" s="5" r="E6">
        <v>529</v>
      </c>
    </row>
    <row spans="1:5" r="7">
      <c t="s" s="3" r="A7">
        <v>436</v>
      </c>
    </row>
    <row spans="1:5" r="8">
      <c t="s" s="4" r="A8">
        <v>440</v>
      </c>
      <c t="n" s="8" r="B8">
        <v>2.79</v>
      </c>
      <c t="n" s="8" r="C8">
        <v>2.01</v>
      </c>
      <c t="n" s="8" r="D8">
        <v>7.31</v>
      </c>
      <c t="n" s="8" r="E8">
        <v>4.78</v>
      </c>
    </row>
    <row spans="1:5" r="9">
      <c t="s" s="3" r="A9">
        <v>441</v>
      </c>
    </row>
    <row spans="1:5" r="10">
      <c t="s" s="4" r="A10">
        <v>437</v>
      </c>
      <c t="n" s="7" r="B10">
        <v>1377</v>
      </c>
      <c t="n" s="7" r="C10">
        <v>1059</v>
      </c>
      <c t="n" s="7" r="D10">
        <v>3692</v>
      </c>
      <c t="n" s="7" r="E10">
        <v>2539</v>
      </c>
    </row>
    <row spans="1:5" r="11">
      <c t="s" s="4" r="A11">
        <v>439</v>
      </c>
      <c t="n" s="5" r="B11">
        <v>491</v>
      </c>
      <c t="n" s="5" r="C11">
        <v>526</v>
      </c>
      <c t="n" s="5" r="D11">
        <v>503</v>
      </c>
      <c t="n" s="5" r="E11">
        <v>529</v>
      </c>
    </row>
    <row spans="1:5" r="12">
      <c t="s" s="3" r="A12">
        <v>442</v>
      </c>
    </row>
    <row spans="1:5" r="13">
      <c t="s" s="4" r="A13">
        <v>443</v>
      </c>
      <c t="n" s="5" r="B13">
        <v>494</v>
      </c>
      <c t="n" s="5" r="C13">
        <v>530</v>
      </c>
      <c t="n" s="5" r="D13">
        <v>506</v>
      </c>
      <c t="n" s="5" r="E13">
        <v>533</v>
      </c>
    </row>
    <row spans="1:5" r="14">
      <c t="s" s="4" r="A14">
        <v>444</v>
      </c>
      <c t="n" s="8" r="B14">
        <v>2.79</v>
      </c>
      <c t="n" s="7" r="C14">
        <v>2</v>
      </c>
      <c t="n" s="8" r="D14">
        <v>7.3</v>
      </c>
      <c t="n" s="8" r="E14">
        <v>4.76</v>
      </c>
    </row>
    <row spans="1:5" r="15">
      <c t="s" s="4" r="A15">
        <v>445</v>
      </c>
    </row>
    <row spans="1:5" r="16">
      <c t="s" s="3" r="A16">
        <v>436</v>
      </c>
    </row>
    <row spans="1:5" r="17">
      <c t="s" s="4" r="A17">
        <v>437</v>
      </c>
      <c t="n" s="7" r="B17">
        <v>1377</v>
      </c>
      <c t="n" s="7" r="C17">
        <v>1059</v>
      </c>
      <c t="n" s="7" r="D17">
        <v>3692</v>
      </c>
      <c t="n" s="7" r="E17">
        <v>2539</v>
      </c>
    </row>
    <row spans="1:5" r="18">
      <c t="s" s="3" r="A18">
        <v>438</v>
      </c>
    </row>
    <row spans="1:5" r="19">
      <c t="s" s="4" r="A19">
        <v>446</v>
      </c>
      <c t="n" s="5" r="B19">
        <v>198</v>
      </c>
      <c t="n" s="5" r="C19">
        <v>145</v>
      </c>
      <c t="n" s="5" r="D19">
        <v>606</v>
      </c>
      <c t="n" s="5" r="E19">
        <v>410</v>
      </c>
    </row>
    <row spans="1:5" r="20">
      <c t="s" s="4" r="A20">
        <v>447</v>
      </c>
      <c t="n" s="5" r="B20">
        <v>1</v>
      </c>
      <c t="n" s="5" r="C20">
        <v>0</v>
      </c>
      <c t="n" s="5" r="D20">
        <v>2</v>
      </c>
      <c t="n" s="5" r="E20">
        <v>1</v>
      </c>
    </row>
    <row spans="1:5" r="21">
      <c t="s" s="4" r="A21">
        <v>448</v>
      </c>
      <c t="n" s="7" r="B21">
        <v>1178</v>
      </c>
      <c t="n" s="7" r="C21">
        <v>914</v>
      </c>
      <c t="n" s="7" r="D21">
        <v>3084</v>
      </c>
      <c t="n" s="7" r="E21">
        <v>2128</v>
      </c>
    </row>
    <row spans="1:5" r="22">
      <c t="s" s="4" r="A22">
        <v>439</v>
      </c>
      <c t="n" s="5" r="B22">
        <v>491</v>
      </c>
      <c t="n" s="5" r="C22">
        <v>526</v>
      </c>
      <c t="n" s="5" r="D22">
        <v>503</v>
      </c>
      <c t="n" s="5" r="E22">
        <v>529</v>
      </c>
    </row>
    <row spans="1:5" r="23">
      <c t="s" s="3" r="A23">
        <v>436</v>
      </c>
    </row>
    <row spans="1:5" r="24">
      <c t="s" s="4" r="A24">
        <v>449</v>
      </c>
      <c t="n" s="8" r="B24">
        <v>0.4</v>
      </c>
      <c t="n" s="8" r="C24">
        <v>0.28</v>
      </c>
      <c t="n" s="8" r="D24">
        <v>1.2</v>
      </c>
      <c t="n" s="8" r="E24">
        <v>0.77</v>
      </c>
    </row>
    <row spans="1:5" r="25">
      <c t="s" s="4" r="A25">
        <v>450</v>
      </c>
      <c t="n" s="9" r="B25">
        <v>2.39</v>
      </c>
      <c t="n" s="9" r="C25">
        <v>1.73</v>
      </c>
      <c t="n" s="9" r="D25">
        <v>6.11</v>
      </c>
      <c t="n" s="9" r="E25">
        <v>4.01</v>
      </c>
    </row>
    <row spans="1:5" r="26">
      <c t="s" s="4" r="A26">
        <v>440</v>
      </c>
      <c t="n" s="8" r="B26">
        <v>2.79</v>
      </c>
      <c t="n" s="8" r="C26">
        <v>2.01</v>
      </c>
      <c t="n" s="8" r="D26">
        <v>7.31</v>
      </c>
      <c t="n" s="8" r="E26">
        <v>4.78</v>
      </c>
    </row>
    <row spans="1:5" r="27">
      <c t="s" s="3" r="A27">
        <v>441</v>
      </c>
    </row>
    <row spans="1:5" r="28">
      <c t="s" s="4" r="A28">
        <v>437</v>
      </c>
      <c t="n" s="7" r="B28">
        <v>1377</v>
      </c>
      <c t="n" s="7" r="C28">
        <v>1059</v>
      </c>
      <c t="n" s="7" r="D28">
        <v>3692</v>
      </c>
      <c t="n" s="7" r="E28">
        <v>2539</v>
      </c>
    </row>
    <row spans="1:5" r="29">
      <c t="s" s="4" r="A29">
        <v>439</v>
      </c>
      <c t="n" s="5" r="B29">
        <v>491</v>
      </c>
      <c t="n" s="5" r="C29">
        <v>526</v>
      </c>
      <c t="n" s="5" r="D29">
        <v>503</v>
      </c>
      <c t="n" s="5" r="E29">
        <v>529</v>
      </c>
    </row>
    <row spans="1:5" r="30">
      <c t="s" s="3" r="A30">
        <v>442</v>
      </c>
    </row>
    <row spans="1:5" r="31">
      <c t="s" s="4" r="A31">
        <v>451</v>
      </c>
      <c t="n" s="5" r="B31">
        <v>1</v>
      </c>
      <c t="n" s="5" r="C31">
        <v>2</v>
      </c>
      <c t="n" s="5" r="D31">
        <v>2</v>
      </c>
      <c t="n" s="5" r="E31">
        <v>3</v>
      </c>
    </row>
    <row spans="1:5" r="32">
      <c t="s" s="4" r="A32">
        <v>452</v>
      </c>
      <c t="n" s="5" r="B32">
        <v>2</v>
      </c>
      <c t="n" s="5" r="C32">
        <v>2</v>
      </c>
      <c t="n" s="5" r="D32">
        <v>1</v>
      </c>
      <c t="n" s="5" r="E32">
        <v>1</v>
      </c>
    </row>
    <row spans="1:5" r="33">
      <c t="s" s="4" r="A33">
        <v>443</v>
      </c>
      <c t="n" s="5" r="B33">
        <v>494</v>
      </c>
      <c t="n" s="5" r="C33">
        <v>530</v>
      </c>
      <c t="n" s="5" r="D33">
        <v>506</v>
      </c>
      <c t="n" s="5" r="E33">
        <v>533</v>
      </c>
    </row>
    <row spans="1:5" r="34">
      <c t="s" s="4" r="A34">
        <v>444</v>
      </c>
      <c t="n" s="8" r="B34">
        <v>2.79</v>
      </c>
      <c t="n" s="7" r="C34">
        <v>2</v>
      </c>
      <c t="n" s="8" r="D34">
        <v>7.3</v>
      </c>
      <c t="n" s="8" r="E34">
        <v>4.76</v>
      </c>
    </row>
    <row spans="1:5" r="35">
      <c t="s" s="4" r="A35">
        <v>453</v>
      </c>
    </row>
    <row spans="1:5" r="36">
      <c t="s" s="3" r="A36">
        <v>438</v>
      </c>
    </row>
    <row spans="1:5" r="37">
      <c t="s" s="4" r="A37">
        <v>439</v>
      </c>
      <c t="n" s="5" r="B37">
        <v>2</v>
      </c>
      <c t="n" s="5" r="C37">
        <v>2</v>
      </c>
      <c t="n" s="5" r="D37">
        <v>2</v>
      </c>
      <c t="n" s="5" r="E37">
        <v>2</v>
      </c>
    </row>
    <row spans="1:5" r="38">
      <c t="s" s="3" r="A38">
        <v>436</v>
      </c>
    </row>
    <row spans="1:5" r="39">
      <c t="s" s="4" r="A39">
        <v>449</v>
      </c>
      <c t="n" s="8" r="B39">
        <v>0.4</v>
      </c>
      <c t="n" s="8" r="C39">
        <v>0.28</v>
      </c>
      <c t="n" s="8" r="D39">
        <v>1.2</v>
      </c>
      <c t="n" s="8" r="E39">
        <v>0.77</v>
      </c>
    </row>
    <row spans="1:5" r="40">
      <c t="s" s="4" r="A40">
        <v>450</v>
      </c>
      <c t="n" s="9" r="B40">
        <v>2.39</v>
      </c>
      <c t="n" s="9" r="C40">
        <v>1.73</v>
      </c>
      <c t="n" s="9" r="D40">
        <v>6.11</v>
      </c>
      <c t="n" s="9" r="E40">
        <v>4.01</v>
      </c>
    </row>
    <row spans="1:5" r="41">
      <c t="s" s="4" r="A41">
        <v>440</v>
      </c>
      <c t="n" s="8" r="B41">
        <v>2.79</v>
      </c>
      <c t="n" s="8" r="C41">
        <v>2.01</v>
      </c>
      <c t="n" s="8" r="D41">
        <v>7.31</v>
      </c>
      <c t="n" s="8" r="E41">
        <v>4.78</v>
      </c>
    </row>
    <row spans="1:5" r="42">
      <c t="s" s="3" r="A42">
        <v>441</v>
      </c>
    </row>
    <row spans="1:5" r="43">
      <c t="s" s="4" r="A43">
        <v>439</v>
      </c>
      <c t="n" s="5" r="B43">
        <v>2</v>
      </c>
      <c t="n" s="5" r="C43">
        <v>2</v>
      </c>
      <c t="n" s="5" r="D43">
        <v>2</v>
      </c>
      <c t="n" s="5" r="E43">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454</v>
      </c>
      <c t="s" s="2" r="B1">
        <v>65</v>
      </c>
      <c t="s" s="2" r="D1">
        <v>1</v>
      </c>
    </row>
    <row spans="1:6" r="2">
      <c t="s" s="2" r="B2">
        <v>2</v>
      </c>
      <c t="s" s="2" r="C2">
        <v>66</v>
      </c>
      <c t="s" s="2" r="D2">
        <v>2</v>
      </c>
      <c t="s" s="2" r="E2">
        <v>66</v>
      </c>
      <c t="s" s="2" r="F2">
        <v>23</v>
      </c>
    </row>
    <row spans="1:6" r="3">
      <c t="s" s="3" r="A3">
        <v>219</v>
      </c>
    </row>
    <row spans="1:6" r="4">
      <c t="s" s="4" r="A4">
        <v>67</v>
      </c>
      <c t="n" s="7" r="B4">
        <v>22579</v>
      </c>
      <c t="n" s="7" r="C4">
        <v>34408</v>
      </c>
      <c t="n" s="7" r="D4">
        <v>69027</v>
      </c>
      <c t="n" s="7" r="E4">
        <v>102985</v>
      </c>
    </row>
    <row spans="1:6" r="5">
      <c t="s" s="4" r="A5">
        <v>455</v>
      </c>
      <c t="n" s="5" r="B5">
        <v>2139</v>
      </c>
      <c t="n" s="5" r="C5">
        <v>1670</v>
      </c>
      <c t="n" s="5" r="D5">
        <v>5712</v>
      </c>
      <c t="n" s="5" r="E5">
        <v>4106</v>
      </c>
    </row>
    <row spans="1:6" r="6">
      <c t="s" s="3" r="A6">
        <v>456</v>
      </c>
    </row>
    <row spans="1:6" r="7">
      <c t="s" s="4" r="A7">
        <v>457</v>
      </c>
      <c t="n" s="5" r="B7">
        <v>45825</v>
      </c>
      <c t="n" s="5" r="D7">
        <v>45825</v>
      </c>
      <c t="n" s="7" r="F7">
        <v>45550</v>
      </c>
    </row>
    <row spans="1:6" r="8">
      <c t="s" s="4" r="A8">
        <v>458</v>
      </c>
    </row>
    <row spans="1:6" r="9">
      <c t="s" s="3" r="A9">
        <v>456</v>
      </c>
    </row>
    <row spans="1:6" r="10">
      <c t="s" s="4" r="A10">
        <v>457</v>
      </c>
      <c t="n" s="5" r="B10">
        <v>38558</v>
      </c>
      <c t="n" s="5" r="D10">
        <v>38558</v>
      </c>
      <c t="n" s="5" r="F10">
        <v>40103</v>
      </c>
    </row>
    <row spans="1:6" r="11">
      <c t="s" s="4" r="A11">
        <v>459</v>
      </c>
    </row>
    <row spans="1:6" r="12">
      <c t="s" s="3" r="A12">
        <v>456</v>
      </c>
    </row>
    <row spans="1:6" r="13">
      <c t="s" s="4" r="A13">
        <v>457</v>
      </c>
      <c t="n" s="5" r="B13">
        <v>959</v>
      </c>
      <c t="n" s="5" r="D13">
        <v>959</v>
      </c>
      <c t="n" s="5" r="F13">
        <v>954</v>
      </c>
    </row>
    <row spans="1:6" r="14">
      <c t="s" s="4" r="A14">
        <v>460</v>
      </c>
    </row>
    <row spans="1:6" r="15">
      <c t="s" s="3" r="A15">
        <v>456</v>
      </c>
    </row>
    <row spans="1:6" r="16">
      <c t="s" s="4" r="A16">
        <v>457</v>
      </c>
      <c t="n" s="5" r="B16">
        <v>6308</v>
      </c>
      <c t="n" s="5" r="D16">
        <v>6308</v>
      </c>
      <c t="n" s="7" r="F16">
        <v>4493</v>
      </c>
    </row>
    <row spans="1:6" r="17">
      <c t="s" s="4" r="A17">
        <v>461</v>
      </c>
    </row>
    <row spans="1:6" r="18">
      <c t="s" s="3" r="A18">
        <v>219</v>
      </c>
    </row>
    <row spans="1:6" r="19">
      <c t="s" s="4" r="A19">
        <v>67</v>
      </c>
      <c t="n" s="5" r="B19">
        <v>21739</v>
      </c>
      <c t="n" s="5" r="C19">
        <v>33274</v>
      </c>
      <c t="n" s="5" r="D19">
        <v>66618</v>
      </c>
      <c t="n" s="5" r="E19">
        <v>99183</v>
      </c>
    </row>
    <row spans="1:6" r="20">
      <c t="s" s="4" r="A20">
        <v>455</v>
      </c>
      <c t="n" s="5" r="B20">
        <v>2295</v>
      </c>
      <c t="n" s="5" r="C20">
        <v>1664</v>
      </c>
      <c t="n" s="5" r="D20">
        <v>6097</v>
      </c>
      <c t="n" s="5" r="E20">
        <v>4023</v>
      </c>
    </row>
    <row spans="1:6" r="21">
      <c t="s" s="4" r="A21">
        <v>462</v>
      </c>
    </row>
    <row spans="1:6" r="22">
      <c t="s" s="3" r="A22">
        <v>219</v>
      </c>
    </row>
    <row spans="1:6" r="23">
      <c t="s" s="4" r="A23">
        <v>67</v>
      </c>
      <c t="n" s="5" r="B23">
        <v>840</v>
      </c>
      <c t="n" s="5" r="C23">
        <v>1134</v>
      </c>
      <c t="n" s="5" r="D23">
        <v>2409</v>
      </c>
      <c t="n" s="5" r="E23">
        <v>3802</v>
      </c>
    </row>
    <row spans="1:6" r="24">
      <c t="s" s="4" r="A24">
        <v>455</v>
      </c>
      <c t="n" s="5" r="B24">
        <v>35</v>
      </c>
      <c t="n" s="5" r="C24">
        <v>198</v>
      </c>
      <c t="n" s="5" r="D24">
        <v>155</v>
      </c>
      <c t="n" s="5" r="E24">
        <v>628</v>
      </c>
    </row>
    <row spans="1:6" r="25">
      <c t="s" s="4" r="A25">
        <v>463</v>
      </c>
    </row>
    <row spans="1:6" r="26">
      <c t="s" s="3" r="A26">
        <v>219</v>
      </c>
    </row>
    <row spans="1:6" r="27">
      <c t="s" s="4" r="A27">
        <v>455</v>
      </c>
      <c t="n" s="5" r="B27">
        <v>-191</v>
      </c>
      <c t="n" s="5" r="C27">
        <v>-192</v>
      </c>
      <c t="n" s="5" r="D27">
        <v>-540</v>
      </c>
      <c t="n" s="5" r="E27">
        <v>-545</v>
      </c>
    </row>
    <row spans="1:6" r="28">
      <c t="s" s="4" r="A28">
        <v>464</v>
      </c>
    </row>
    <row spans="1:6" r="29">
      <c t="s" s="3" r="A29">
        <v>219</v>
      </c>
    </row>
    <row spans="1:6" r="30">
      <c t="s" s="4" r="A30">
        <v>67</v>
      </c>
      <c t="n" s="5" r="B30">
        <v>39</v>
      </c>
      <c t="n" s="5" r="C30">
        <v>21</v>
      </c>
      <c t="n" s="5" r="D30">
        <v>104</v>
      </c>
      <c t="n" s="5" r="E30">
        <v>55</v>
      </c>
    </row>
    <row spans="1:6" r="31">
      <c t="s" s="4" r="A31">
        <v>465</v>
      </c>
    </row>
    <row spans="1:6" r="32">
      <c t="s" s="3" r="A32">
        <v>219</v>
      </c>
    </row>
    <row spans="1:6" r="33">
      <c t="s" s="4" r="A33">
        <v>67</v>
      </c>
      <c t="n" s="5" r="B33">
        <v>0</v>
      </c>
      <c t="n" s="5" r="C33">
        <v>0</v>
      </c>
      <c t="n" s="5" r="D33">
        <v>0</v>
      </c>
      <c t="n" s="5" r="E33">
        <v>0</v>
      </c>
    </row>
    <row spans="1:6" r="34">
      <c t="s" s="4" r="A34">
        <v>466</v>
      </c>
    </row>
    <row spans="1:6" r="35">
      <c t="s" s="3" r="A35">
        <v>219</v>
      </c>
    </row>
    <row spans="1:6" r="36">
      <c t="s" s="4" r="A36">
        <v>67</v>
      </c>
      <c t="n" s="7" r="B36">
        <v>39</v>
      </c>
      <c t="n" s="7" r="C36">
        <v>21</v>
      </c>
      <c t="n" s="7" r="D36">
        <v>104</v>
      </c>
      <c t="n" s="7" r="E36">
        <v>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67</v>
      </c>
      <c t="s" s="2" r="B1">
        <v>380</v>
      </c>
      <c t="s" s="2" r="D1">
        <v>1</v>
      </c>
    </row>
    <row spans="1:5" r="2">
      <c t="s" s="2" r="B2">
        <v>468</v>
      </c>
      <c t="s" s="2" r="C2">
        <v>381</v>
      </c>
      <c t="s" s="2" r="D2">
        <v>2</v>
      </c>
      <c t="s" s="2" r="E2">
        <v>66</v>
      </c>
    </row>
    <row spans="1:5" r="3">
      <c t="s" s="3" r="A3">
        <v>469</v>
      </c>
    </row>
    <row spans="1:5" r="4">
      <c t="s" s="4" r="A4">
        <v>26</v>
      </c>
      <c t="n" s="7" r="D4">
        <v>1093</v>
      </c>
      <c t="n" s="7" r="E4">
        <v>503</v>
      </c>
    </row>
    <row spans="1:5" r="5">
      <c t="s" s="4" r="A5">
        <v>27</v>
      </c>
      <c t="n" s="5" r="D5">
        <v>-45</v>
      </c>
      <c t="n" s="5" r="E5">
        <v>-1164</v>
      </c>
    </row>
    <row spans="1:5" r="6">
      <c t="s" s="4" r="A6">
        <v>28</v>
      </c>
      <c t="n" s="5" r="D6">
        <v>88</v>
      </c>
      <c t="n" s="5" r="E6">
        <v>-8</v>
      </c>
    </row>
    <row spans="1:5" r="7">
      <c t="s" s="4" r="A7">
        <v>30</v>
      </c>
      <c t="n" s="5" r="D7">
        <v>-11</v>
      </c>
      <c t="n" s="5" r="E7">
        <v>2</v>
      </c>
    </row>
    <row spans="1:5" r="8">
      <c t="s" s="3" r="A8">
        <v>470</v>
      </c>
    </row>
    <row spans="1:5" r="9">
      <c t="s" s="4" r="A9">
        <v>39</v>
      </c>
      <c t="n" s="5" r="D9">
        <v>-1007</v>
      </c>
      <c t="n" s="5" r="E9">
        <v>-57</v>
      </c>
    </row>
    <row spans="1:5" r="10">
      <c t="s" s="4" r="A10">
        <v>40</v>
      </c>
      <c t="n" s="5" r="D10">
        <v>-5</v>
      </c>
      <c t="n" s="5" r="E10">
        <v>73</v>
      </c>
    </row>
    <row spans="1:5" r="11">
      <c t="s" s="4" r="A11">
        <v>41</v>
      </c>
      <c t="n" s="5" r="D11">
        <v>-50</v>
      </c>
      <c t="n" s="5" r="E11">
        <v>-24</v>
      </c>
    </row>
    <row spans="1:5" r="12">
      <c t="s" s="4" r="A12">
        <v>42</v>
      </c>
      <c t="n" s="5" r="D12">
        <v>-17</v>
      </c>
      <c t="n" s="5" r="E12">
        <v>-133</v>
      </c>
    </row>
    <row spans="1:5" r="13">
      <c t="s" s="4" r="A13">
        <v>111</v>
      </c>
      <c t="n" s="5" r="D13">
        <v>46</v>
      </c>
      <c t="n" s="5" r="E13">
        <v>-808</v>
      </c>
    </row>
    <row spans="1:5" r="14">
      <c t="s" s="3" r="A14">
        <v>471</v>
      </c>
    </row>
    <row spans="1:5" r="15">
      <c t="s" s="4" r="A15">
        <v>472</v>
      </c>
      <c t="n" s="5" r="D15">
        <v>301</v>
      </c>
      <c t="n" s="5" r="E15">
        <v>271</v>
      </c>
    </row>
    <row spans="1:5" r="16">
      <c t="s" s="4" r="A16">
        <v>473</v>
      </c>
      <c t="n" s="5" r="D16">
        <v>1532</v>
      </c>
      <c t="n" s="5" r="E16">
        <v>1209</v>
      </c>
    </row>
    <row spans="1:5" r="17">
      <c t="s" s="3" r="A17">
        <v>474</v>
      </c>
    </row>
    <row spans="1:5" r="18">
      <c t="s" s="4" r="A18">
        <v>475</v>
      </c>
      <c t="n" s="7" r="D18">
        <v>30</v>
      </c>
      <c t="n" s="7" r="E18">
        <v>70</v>
      </c>
    </row>
    <row spans="1:5" r="19">
      <c t="s" s="4" r="A19">
        <v>476</v>
      </c>
      <c t="n" s="5" r="C19">
        <v>1500000</v>
      </c>
    </row>
    <row spans="1:5" r="20">
      <c t="s" s="4" r="A20">
        <v>477</v>
      </c>
    </row>
    <row spans="1:5" r="21">
      <c t="s" s="3" r="A21">
        <v>474</v>
      </c>
    </row>
    <row spans="1:5" r="22">
      <c t="s" s="4" r="A22">
        <v>476</v>
      </c>
      <c t="n" s="5" r="B22">
        <v>5061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8</v>
      </c>
      <c t="s" s="2" r="B1">
        <v>2</v>
      </c>
      <c t="s" s="2" r="C1">
        <v>23</v>
      </c>
    </row>
    <row spans="1:3" r="2">
      <c t="s" s="3" r="A2">
        <v>479</v>
      </c>
    </row>
    <row spans="1:3" r="3">
      <c t="s" s="4" r="A3">
        <v>480</v>
      </c>
      <c t="n" s="7" r="B3">
        <v>382</v>
      </c>
      <c t="n" s="7" r="C3">
        <v>3132</v>
      </c>
    </row>
    <row spans="1:3" r="4">
      <c t="s" s="4" r="A4">
        <v>481</v>
      </c>
      <c t="n" s="5" r="C4">
        <v>1</v>
      </c>
    </row>
    <row spans="1:3" r="5">
      <c t="s" s="4" r="A5">
        <v>482</v>
      </c>
      <c t="n" s="5" r="B5">
        <v>2</v>
      </c>
    </row>
    <row spans="1:3" r="6">
      <c t="s" s="4" r="A6">
        <v>483</v>
      </c>
      <c t="n" s="5" r="B6">
        <v>78</v>
      </c>
      <c t="n" s="5" r="C6">
        <v>108</v>
      </c>
    </row>
    <row spans="1:3" r="7">
      <c t="s" s="4" r="A7">
        <v>484</v>
      </c>
      <c t="n" s="5" r="B7">
        <v>462</v>
      </c>
      <c t="n" s="5" r="C7">
        <v>3241</v>
      </c>
    </row>
    <row spans="1:3" r="8">
      <c t="s" s="4" r="A8">
        <v>485</v>
      </c>
      <c t="n" s="5" r="B8">
        <v>-316</v>
      </c>
      <c t="n" s="5" r="C8">
        <v>-2907</v>
      </c>
    </row>
    <row spans="1:3" r="9">
      <c t="s" s="4" r="A9">
        <v>486</v>
      </c>
      <c t="n" s="5" r="B9">
        <v>-11</v>
      </c>
      <c t="n" s="5" r="C9">
        <v>-99</v>
      </c>
    </row>
    <row spans="1:3" r="10">
      <c t="s" s="4" r="A10">
        <v>487</v>
      </c>
      <c t="n" s="5" r="B10">
        <v>55</v>
      </c>
      <c t="n" s="5" r="C10">
        <v>126</v>
      </c>
    </row>
    <row spans="1:3" r="11">
      <c t="s" s="4" r="A11">
        <v>488</v>
      </c>
      <c t="n" s="5" r="B11">
        <v>135</v>
      </c>
      <c t="n" s="5" r="C11">
        <v>235</v>
      </c>
    </row>
    <row spans="1:3" r="12">
      <c t="s" s="4" r="A12">
        <v>489</v>
      </c>
      <c t="n" s="5" r="B12">
        <v>0</v>
      </c>
      <c t="n" s="5" r="C12">
        <v>0</v>
      </c>
    </row>
    <row spans="1:3" r="13">
      <c t="s" s="3" r="A13">
        <v>490</v>
      </c>
    </row>
    <row spans="1:3" r="14">
      <c t="s" s="4" r="A14">
        <v>480</v>
      </c>
      <c t="n" s="5" r="B14">
        <v>316</v>
      </c>
      <c t="n" s="5" r="C14">
        <v>2920</v>
      </c>
    </row>
    <row spans="1:3" r="15">
      <c t="s" s="4" r="A15">
        <v>491</v>
      </c>
      <c t="n" s="5" r="B15">
        <v>4</v>
      </c>
      <c t="n" s="5" r="C15">
        <v>14</v>
      </c>
    </row>
    <row spans="1:3" r="16">
      <c t="s" s="4" r="A16">
        <v>481</v>
      </c>
      <c t="n" s="5" r="B16">
        <v>5</v>
      </c>
      <c t="n" s="5" r="C16">
        <v>5</v>
      </c>
    </row>
    <row spans="1:3" r="17">
      <c t="s" s="4" r="A17">
        <v>492</v>
      </c>
      <c t="n" s="5" r="B17">
        <v>325</v>
      </c>
      <c t="n" s="5" r="C17">
        <v>2939</v>
      </c>
    </row>
    <row spans="1:3" r="18">
      <c t="s" s="4" r="A18">
        <v>485</v>
      </c>
      <c t="n" s="5" r="B18">
        <v>-316</v>
      </c>
      <c t="n" s="5" r="C18">
        <v>-2907</v>
      </c>
    </row>
    <row spans="1:3" r="19">
      <c t="s" s="4" r="A19">
        <v>486</v>
      </c>
      <c t="n" s="5" r="B19">
        <v>0</v>
      </c>
      <c t="n" s="5" r="C19">
        <v>-13</v>
      </c>
    </row>
    <row spans="1:3" r="20">
      <c t="s" s="4" r="A20">
        <v>493</v>
      </c>
      <c t="n" s="5" r="B20">
        <v>0</v>
      </c>
      <c t="n" s="5" r="C20">
        <v>0</v>
      </c>
    </row>
    <row spans="1:3" r="21">
      <c t="s" s="4" r="A21">
        <v>494</v>
      </c>
      <c t="n" s="5" r="B21">
        <v>9</v>
      </c>
      <c t="n" s="5" r="C21">
        <v>19</v>
      </c>
    </row>
    <row spans="1:3" r="22">
      <c t="s" s="4" r="A22">
        <v>495</v>
      </c>
      <c t="n" s="5" r="B22">
        <v>-113</v>
      </c>
      <c t="n" s="5" r="C22">
        <v>-25</v>
      </c>
    </row>
    <row spans="1:3" r="23">
      <c t="s" s="4" r="A23">
        <v>496</v>
      </c>
    </row>
    <row spans="1:3" r="24">
      <c t="s" s="3" r="A24">
        <v>479</v>
      </c>
    </row>
    <row spans="1:3" r="25">
      <c t="s" s="4" r="A25">
        <v>480</v>
      </c>
      <c t="n" s="5" r="B25">
        <v>354</v>
      </c>
      <c t="n" s="5" r="C25">
        <v>3096</v>
      </c>
    </row>
    <row spans="1:3" r="26">
      <c t="s" s="4" r="A26">
        <v>481</v>
      </c>
      <c t="n" s="5" r="C26">
        <v>0</v>
      </c>
    </row>
    <row spans="1:3" r="27">
      <c t="s" s="4" r="A27">
        <v>482</v>
      </c>
      <c t="n" s="5" r="B27">
        <v>2</v>
      </c>
    </row>
    <row spans="1:3" r="28">
      <c t="s" s="4" r="A28">
        <v>483</v>
      </c>
      <c t="n" s="5" r="B28">
        <v>67</v>
      </c>
      <c t="n" s="5" r="C28">
        <v>97</v>
      </c>
    </row>
    <row spans="1:3" r="29">
      <c t="s" s="4" r="A29">
        <v>484</v>
      </c>
      <c t="n" s="5" r="B29">
        <v>423</v>
      </c>
      <c t="n" s="5" r="C29">
        <v>3193</v>
      </c>
    </row>
    <row spans="1:3" r="30">
      <c t="s" s="3" r="A30">
        <v>490</v>
      </c>
    </row>
    <row spans="1:3" r="31">
      <c t="s" s="4" r="A31">
        <v>480</v>
      </c>
      <c t="n" s="5" r="B31">
        <v>295</v>
      </c>
      <c t="n" s="5" r="C31">
        <v>2886</v>
      </c>
    </row>
    <row spans="1:3" r="32">
      <c t="s" s="4" r="A32">
        <v>491</v>
      </c>
      <c t="n" s="5" r="B32">
        <v>0</v>
      </c>
      <c t="n" s="5" r="C32">
        <v>0</v>
      </c>
    </row>
    <row spans="1:3" r="33">
      <c t="s" s="4" r="A33">
        <v>481</v>
      </c>
      <c t="n" s="5" r="B33">
        <v>0</v>
      </c>
      <c t="n" s="5" r="C33">
        <v>0</v>
      </c>
    </row>
    <row spans="1:3" r="34">
      <c t="s" s="4" r="A34">
        <v>492</v>
      </c>
      <c t="n" s="5" r="B34">
        <v>295</v>
      </c>
      <c t="n" s="5" r="C34">
        <v>2886</v>
      </c>
    </row>
    <row spans="1:3" r="35">
      <c t="s" s="4" r="A35">
        <v>497</v>
      </c>
    </row>
    <row spans="1:3" r="36">
      <c t="s" s="3" r="A36">
        <v>479</v>
      </c>
    </row>
    <row spans="1:3" r="37">
      <c t="s" s="4" r="A37">
        <v>480</v>
      </c>
      <c t="n" s="5" r="B37">
        <v>28</v>
      </c>
      <c t="n" s="5" r="C37">
        <v>36</v>
      </c>
    </row>
    <row spans="1:3" r="38">
      <c t="s" s="4" r="A38">
        <v>481</v>
      </c>
      <c t="n" s="5" r="C38">
        <v>1</v>
      </c>
    </row>
    <row spans="1:3" r="39">
      <c t="s" s="4" r="A39">
        <v>482</v>
      </c>
      <c t="n" s="5" r="B39">
        <v>0</v>
      </c>
    </row>
    <row spans="1:3" r="40">
      <c t="s" s="4" r="A40">
        <v>483</v>
      </c>
      <c t="n" s="5" r="B40">
        <v>0</v>
      </c>
      <c t="n" s="5" r="C40">
        <v>0</v>
      </c>
    </row>
    <row spans="1:3" r="41">
      <c t="s" s="4" r="A41">
        <v>484</v>
      </c>
      <c t="n" s="5" r="B41">
        <v>28</v>
      </c>
      <c t="n" s="5" r="C41">
        <v>37</v>
      </c>
    </row>
    <row spans="1:3" r="42">
      <c t="s" s="3" r="A42">
        <v>490</v>
      </c>
    </row>
    <row spans="1:3" r="43">
      <c t="s" s="4" r="A43">
        <v>480</v>
      </c>
      <c t="n" s="5" r="B43">
        <v>21</v>
      </c>
      <c t="n" s="5" r="C43">
        <v>34</v>
      </c>
    </row>
    <row spans="1:3" r="44">
      <c t="s" s="4" r="A44">
        <v>491</v>
      </c>
      <c t="n" s="5" r="B44">
        <v>4</v>
      </c>
      <c t="n" s="5" r="C44">
        <v>14</v>
      </c>
    </row>
    <row spans="1:3" r="45">
      <c t="s" s="4" r="A45">
        <v>481</v>
      </c>
      <c t="n" s="5" r="B45">
        <v>5</v>
      </c>
      <c t="n" s="5" r="C45">
        <v>5</v>
      </c>
    </row>
    <row spans="1:3" r="46">
      <c t="s" s="4" r="A46">
        <v>492</v>
      </c>
      <c t="n" s="5" r="B46">
        <v>30</v>
      </c>
      <c t="n" s="5" r="C46">
        <v>53</v>
      </c>
    </row>
    <row spans="1:3" r="47">
      <c t="s" s="4" r="A47">
        <v>498</v>
      </c>
    </row>
    <row spans="1:3" r="48">
      <c t="s" s="3" r="A48">
        <v>479</v>
      </c>
    </row>
    <row spans="1:3" r="49">
      <c t="s" s="4" r="A49">
        <v>480</v>
      </c>
      <c t="n" s="5" r="B49">
        <v>0</v>
      </c>
      <c t="n" s="5" r="C49">
        <v>0</v>
      </c>
    </row>
    <row spans="1:3" r="50">
      <c t="s" s="4" r="A50">
        <v>481</v>
      </c>
      <c t="n" s="5" r="C50">
        <v>0</v>
      </c>
    </row>
    <row spans="1:3" r="51">
      <c t="s" s="4" r="A51">
        <v>482</v>
      </c>
      <c t="n" s="5" r="B51">
        <v>0</v>
      </c>
    </row>
    <row spans="1:3" r="52">
      <c t="s" s="4" r="A52">
        <v>483</v>
      </c>
      <c t="n" s="5" r="B52">
        <v>11</v>
      </c>
      <c t="n" s="5" r="C52">
        <v>11</v>
      </c>
    </row>
    <row spans="1:3" r="53">
      <c t="s" s="4" r="A53">
        <v>484</v>
      </c>
      <c t="n" s="5" r="B53">
        <v>11</v>
      </c>
      <c t="n" s="5" r="C53">
        <v>11</v>
      </c>
    </row>
    <row spans="1:3" r="54">
      <c t="s" s="3" r="A54">
        <v>490</v>
      </c>
    </row>
    <row spans="1:3" r="55">
      <c t="s" s="4" r="A55">
        <v>480</v>
      </c>
      <c t="n" s="5" r="B55">
        <v>0</v>
      </c>
      <c t="n" s="5" r="C55">
        <v>0</v>
      </c>
    </row>
    <row spans="1:3" r="56">
      <c t="s" s="4" r="A56">
        <v>491</v>
      </c>
      <c t="n" s="5" r="B56">
        <v>0</v>
      </c>
      <c t="n" s="5" r="C56">
        <v>0</v>
      </c>
    </row>
    <row spans="1:3" r="57">
      <c t="s" s="4" r="A57">
        <v>481</v>
      </c>
      <c t="n" s="5" r="B57">
        <v>0</v>
      </c>
      <c t="n" s="5" r="C57">
        <v>0</v>
      </c>
    </row>
    <row spans="1:3" r="58">
      <c t="s" s="4" r="A58">
        <v>492</v>
      </c>
      <c t="n" s="7" r="B58">
        <v>0</v>
      </c>
      <c t="n" s="7" r="C5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65</v>
      </c>
      <c t="s" s="2" r="D1">
        <v>1</v>
      </c>
    </row>
    <row spans="1:5" r="2">
      <c t="s" s="2" r="B2">
        <v>2</v>
      </c>
      <c t="s" s="2" r="C2">
        <v>66</v>
      </c>
      <c t="s" s="2" r="D2">
        <v>2</v>
      </c>
      <c t="s" s="2" r="E2">
        <v>66</v>
      </c>
    </row>
    <row spans="1:5" r="3">
      <c t="s" s="4" r="A3">
        <v>500</v>
      </c>
    </row>
    <row spans="1:5" r="4">
      <c t="s" s="3" r="A4">
        <v>501</v>
      </c>
    </row>
    <row spans="1:5" r="5">
      <c t="s" s="4" r="A5">
        <v>502</v>
      </c>
      <c t="n" s="7" r="B5">
        <v>0</v>
      </c>
      <c t="n" s="7" r="C5">
        <v>0</v>
      </c>
      <c t="n" s="7" r="D5">
        <v>0</v>
      </c>
      <c t="n" s="7" r="E5">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3</v>
      </c>
      <c t="s" s="2" r="B1">
        <v>2</v>
      </c>
      <c t="s" s="2" r="C1">
        <v>23</v>
      </c>
    </row>
    <row spans="1:3" r="2">
      <c t="s" s="3" r="A2">
        <v>501</v>
      </c>
    </row>
    <row spans="1:3" r="3">
      <c t="s" s="4" r="A3">
        <v>504</v>
      </c>
      <c t="n" s="7" r="B3">
        <v>0</v>
      </c>
      <c t="n" s="7" r="C3">
        <v>0</v>
      </c>
    </row>
    <row spans="1:3" r="4">
      <c t="s" s="4" r="A4">
        <v>505</v>
      </c>
      <c t="n" s="7" r="B4">
        <v>0</v>
      </c>
      <c t="n" s="7" r="C4">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06</v>
      </c>
      <c t="s" s="2" r="B1">
        <v>2</v>
      </c>
      <c t="s" s="2" r="C1">
        <v>23</v>
      </c>
      <c t="s" s="2" r="D1">
        <v>66</v>
      </c>
      <c t="s" s="2" r="E1">
        <v>507</v>
      </c>
    </row>
    <row spans="1:5" r="2">
      <c t="s" s="3" r="A2">
        <v>508</v>
      </c>
    </row>
    <row spans="1:5" r="3">
      <c t="s" s="4" r="A3">
        <v>509</v>
      </c>
      <c t="n" s="7" r="B3">
        <v>5301</v>
      </c>
      <c t="n" s="7" r="C3">
        <v>3689</v>
      </c>
      <c t="n" s="7" r="D3">
        <v>4191</v>
      </c>
      <c t="n" s="7" r="E3">
        <v>4292</v>
      </c>
    </row>
    <row spans="1:5" r="4">
      <c t="s" s="3" r="A4">
        <v>510</v>
      </c>
    </row>
    <row spans="1:5" r="5">
      <c t="s" s="4" r="A5">
        <v>511</v>
      </c>
      <c t="n" s="5" r="B5">
        <v>7293</v>
      </c>
      <c t="n" s="5" r="C5">
        <v>6354</v>
      </c>
    </row>
    <row spans="1:5" r="6">
      <c t="s" s="4" r="A6">
        <v>496</v>
      </c>
    </row>
    <row spans="1:5" r="7">
      <c t="s" s="3" r="A7">
        <v>508</v>
      </c>
    </row>
    <row spans="1:5" r="8">
      <c t="s" s="4" r="A8">
        <v>512</v>
      </c>
      <c t="n" s="5" r="B8">
        <v>5301</v>
      </c>
      <c t="n" s="5" r="C8">
        <v>3689</v>
      </c>
    </row>
    <row spans="1:5" r="9">
      <c t="s" s="4" r="A9">
        <v>497</v>
      </c>
    </row>
    <row spans="1:5" r="10">
      <c t="s" s="3" r="A10">
        <v>510</v>
      </c>
    </row>
    <row spans="1:5" r="11">
      <c t="s" s="4" r="A11">
        <v>513</v>
      </c>
      <c t="n" s="7" r="B11">
        <v>8117</v>
      </c>
      <c t="n" s="7" r="C11">
        <v>75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s>
  <sheetData>
    <row spans="1:5" r="1">
      <c t="s" s="1" r="A1">
        <v>514</v>
      </c>
      <c t="s" s="2" r="B1">
        <v>65</v>
      </c>
      <c t="s" s="2" r="D1">
        <v>1</v>
      </c>
    </row>
    <row spans="1:5" r="2">
      <c t="s" s="2" r="B2">
        <v>285</v>
      </c>
      <c t="s" s="2" r="C2">
        <v>237</v>
      </c>
      <c t="s" s="2" r="D2">
        <v>515</v>
      </c>
      <c t="s" s="2" r="E2">
        <v>237</v>
      </c>
    </row>
    <row spans="1:5" r="3">
      <c t="s" s="3" r="A3">
        <v>516</v>
      </c>
    </row>
    <row spans="1:5" r="4">
      <c t="s" s="4" r="A4">
        <v>517</v>
      </c>
      <c t="n" s="7" r="B4">
        <v>95</v>
      </c>
      <c t="n" s="7" r="C4">
        <v>82</v>
      </c>
      <c t="n" s="7" r="D4">
        <v>283</v>
      </c>
      <c t="n" s="7" r="E4">
        <v>265</v>
      </c>
    </row>
    <row spans="1:5" r="5">
      <c t="s" s="4" r="A5">
        <v>518</v>
      </c>
    </row>
    <row spans="1:5" r="6">
      <c t="s" s="3" r="A6">
        <v>516</v>
      </c>
    </row>
    <row spans="1:5" r="7">
      <c t="s" s="4" r="A7">
        <v>519</v>
      </c>
      <c t="n" s="7" r="B7">
        <v>344</v>
      </c>
      <c t="n" s="7" r="D7">
        <v>344</v>
      </c>
    </row>
    <row spans="1:5" r="8">
      <c t="s" s="4" r="A8">
        <v>520</v>
      </c>
      <c t="s" s="4" r="D8">
        <v>521</v>
      </c>
    </row>
    <row spans="1:5" r="9">
      <c t="s" s="4" r="A9">
        <v>522</v>
      </c>
    </row>
    <row spans="1:5" r="10">
      <c t="s" s="3" r="A10">
        <v>523</v>
      </c>
    </row>
    <row spans="1:5" r="11">
      <c t="s" s="4" r="A11">
        <v>524</v>
      </c>
      <c t="n" s="5" r="D11">
        <v>0</v>
      </c>
    </row>
    <row spans="1:5" r="12">
      <c t="s" s="4" r="A12">
        <v>525</v>
      </c>
    </row>
    <row spans="1:5" r="13">
      <c t="s" s="3" r="A13">
        <v>523</v>
      </c>
    </row>
    <row spans="1:5" r="14">
      <c t="s" s="4" r="A14">
        <v>524</v>
      </c>
      <c t="n" s="5" r="D14">
        <v>0</v>
      </c>
    </row>
    <row spans="1:5" r="15">
      <c t="s" s="4" r="A15">
        <v>526</v>
      </c>
    </row>
    <row spans="1:5" r="16">
      <c t="s" s="3" r="A16">
        <v>523</v>
      </c>
    </row>
    <row spans="1:5" r="17">
      <c t="s" s="4" r="A17">
        <v>524</v>
      </c>
      <c t="n" s="5" r="D17">
        <v>11605</v>
      </c>
    </row>
    <row spans="1:5" r="18">
      <c t="s" s="4" r="A18">
        <v>527</v>
      </c>
    </row>
    <row spans="1:5" r="19">
      <c t="s" s="3" r="A19">
        <v>523</v>
      </c>
    </row>
    <row spans="1:5" r="20">
      <c t="s" s="4" r="A20">
        <v>524</v>
      </c>
      <c t="n" s="5" r="D20">
        <v>11519</v>
      </c>
    </row>
    <row spans="1:5" r="21">
      <c t="s" s="4" r="A21">
        <v>528</v>
      </c>
    </row>
    <row spans="1:5" r="22">
      <c t="s" s="3" r="A22">
        <v>523</v>
      </c>
    </row>
    <row spans="1:5" r="23">
      <c t="s" s="4" r="A23">
        <v>524</v>
      </c>
      <c t="n" s="5" r="D23">
        <v>700</v>
      </c>
    </row>
    <row spans="1:5" r="24">
      <c t="s" s="4" r="A24">
        <v>529</v>
      </c>
    </row>
    <row spans="1:5" r="25">
      <c t="s" s="3" r="A25">
        <v>523</v>
      </c>
    </row>
    <row spans="1:5" r="26">
      <c t="s" s="4" r="A26">
        <v>524</v>
      </c>
      <c t="n" s="5" r="D26">
        <v>330</v>
      </c>
    </row>
    <row spans="1:5" r="27">
      <c t="s" s="4" r="A27">
        <v>530</v>
      </c>
    </row>
    <row spans="1:5" r="28">
      <c t="s" s="3" r="A28">
        <v>523</v>
      </c>
    </row>
    <row spans="1:5" r="29">
      <c t="s" s="4" r="A29">
        <v>524</v>
      </c>
      <c t="n" s="5" r="D29">
        <v>0</v>
      </c>
    </row>
    <row spans="1:5" r="30">
      <c t="s" s="4" r="A30">
        <v>531</v>
      </c>
    </row>
    <row spans="1:5" r="31">
      <c t="s" s="3" r="A31">
        <v>523</v>
      </c>
    </row>
    <row spans="1:5" r="32">
      <c t="s" s="4" r="A32">
        <v>524</v>
      </c>
      <c t="n" s="5" r="D32">
        <v>0</v>
      </c>
    </row>
    <row spans="1:5" r="33">
      <c t="s" s="4" r="A33">
        <v>532</v>
      </c>
    </row>
    <row spans="1:5" r="34">
      <c t="s" s="3" r="A34">
        <v>523</v>
      </c>
    </row>
    <row spans="1:5" r="35">
      <c t="s" s="4" r="A35">
        <v>524</v>
      </c>
      <c t="n" s="5" r="D35">
        <v>49472</v>
      </c>
    </row>
    <row spans="1:5" r="36">
      <c t="s" s="4" r="A36">
        <v>533</v>
      </c>
    </row>
    <row spans="1:5" r="37">
      <c t="s" s="3" r="A37">
        <v>523</v>
      </c>
    </row>
    <row spans="1:5" r="38">
      <c t="s" s="4" r="A38">
        <v>534</v>
      </c>
      <c t="n" s="5" r="D38">
        <v>13615</v>
      </c>
    </row>
    <row spans="1:5" r="39">
      <c t="s" s="4" r="A39">
        <v>535</v>
      </c>
    </row>
    <row spans="1:5" r="40">
      <c t="s" s="3" r="A40">
        <v>523</v>
      </c>
    </row>
    <row spans="1:5" r="41">
      <c t="s" s="4" r="A41">
        <v>536</v>
      </c>
      <c t="n" s="5" r="D41">
        <v>28980</v>
      </c>
    </row>
    <row spans="1:5" r="42">
      <c t="s" s="4" r="A42">
        <v>537</v>
      </c>
    </row>
    <row spans="1:5" r="43">
      <c t="s" s="3" r="A43">
        <v>523</v>
      </c>
    </row>
    <row spans="1:5" r="44">
      <c t="s" s="4" r="A44">
        <v>524</v>
      </c>
      <c t="n" s="5" r="D44">
        <v>57858</v>
      </c>
    </row>
    <row spans="1:5" r="45">
      <c t="s" s="4" r="A45">
        <v>538</v>
      </c>
    </row>
    <row spans="1:5" r="46">
      <c t="s" s="3" r="A46">
        <v>523</v>
      </c>
    </row>
    <row spans="1:5" r="47">
      <c t="s" s="4" r="A47">
        <v>534</v>
      </c>
      <c t="n" s="5" r="D47">
        <v>24450</v>
      </c>
    </row>
    <row spans="1:5" r="48">
      <c t="s" s="4" r="A48">
        <v>539</v>
      </c>
    </row>
    <row spans="1:5" r="49">
      <c t="s" s="3" r="A49">
        <v>523</v>
      </c>
    </row>
    <row spans="1:5" r="50">
      <c t="s" s="4" r="A50">
        <v>536</v>
      </c>
      <c t="n" s="5" r="D50">
        <v>77220</v>
      </c>
    </row>
    <row spans="1:5" r="51">
      <c t="s" s="4" r="A51">
        <v>540</v>
      </c>
    </row>
    <row spans="1:5" r="52">
      <c t="s" s="3" r="A52">
        <v>523</v>
      </c>
    </row>
    <row spans="1:5" r="53">
      <c t="s" s="4" r="A53">
        <v>524</v>
      </c>
      <c t="n" s="5" r="D53">
        <v>2327</v>
      </c>
    </row>
    <row spans="1:5" r="54">
      <c t="s" s="4" r="A54">
        <v>541</v>
      </c>
    </row>
    <row spans="1:5" r="55">
      <c t="s" s="3" r="A55">
        <v>523</v>
      </c>
    </row>
    <row spans="1:5" r="56">
      <c t="s" s="4" r="A56">
        <v>534</v>
      </c>
      <c t="n" s="5" r="D56">
        <v>85</v>
      </c>
    </row>
    <row spans="1:5" r="57">
      <c t="s" s="4" r="A57">
        <v>542</v>
      </c>
    </row>
    <row spans="1:5" r="58">
      <c t="s" s="3" r="A58">
        <v>523</v>
      </c>
    </row>
    <row spans="1:5" r="59">
      <c t="s" s="4" r="A59">
        <v>536</v>
      </c>
      <c t="n" s="5" r="D59">
        <v>900</v>
      </c>
    </row>
    <row spans="1:5" r="60">
      <c t="s" s="4" r="A60">
        <v>543</v>
      </c>
    </row>
    <row spans="1:5" r="61">
      <c t="s" s="3" r="A61">
        <v>523</v>
      </c>
    </row>
    <row spans="1:5" r="62">
      <c t="s" s="4" r="A62">
        <v>524</v>
      </c>
      <c t="n" s="5" r="D62">
        <v>4109</v>
      </c>
    </row>
    <row spans="1:5" r="63">
      <c t="s" s="4" r="A63">
        <v>544</v>
      </c>
    </row>
    <row spans="1:5" r="64">
      <c t="s" s="3" r="A64">
        <v>523</v>
      </c>
    </row>
    <row spans="1:5" r="65">
      <c t="s" s="4" r="A65">
        <v>534</v>
      </c>
      <c t="n" s="5" r="D65">
        <v>8555</v>
      </c>
    </row>
    <row spans="1:5" r="66">
      <c t="s" s="4" r="A66">
        <v>545</v>
      </c>
    </row>
    <row spans="1:5" r="67">
      <c t="s" s="3" r="A67">
        <v>523</v>
      </c>
    </row>
    <row spans="1:5" r="68">
      <c t="s" s="4" r="A68">
        <v>536</v>
      </c>
      <c t="n" s="5" r="D68">
        <v>28560</v>
      </c>
    </row>
    <row spans="1:5" r="69">
      <c t="s" s="4" r="A69">
        <v>546</v>
      </c>
    </row>
    <row spans="1:5" r="70">
      <c t="s" s="3" r="A70">
        <v>523</v>
      </c>
    </row>
    <row spans="1:5" r="71">
      <c t="s" s="4" r="A71">
        <v>524</v>
      </c>
      <c t="n" s="5" r="D71">
        <v>0</v>
      </c>
    </row>
    <row spans="1:5" r="72">
      <c t="s" s="4" r="A72">
        <v>547</v>
      </c>
    </row>
    <row spans="1:5" r="73">
      <c t="s" s="3" r="A73">
        <v>523</v>
      </c>
    </row>
    <row spans="1:5" r="74">
      <c t="s" s="4" r="A74">
        <v>534</v>
      </c>
      <c t="n" s="5" r="D74">
        <v>10</v>
      </c>
    </row>
    <row spans="1:5" r="75">
      <c t="s" s="4" r="A75">
        <v>548</v>
      </c>
    </row>
    <row spans="1:5" r="76">
      <c t="s" s="3" r="A76">
        <v>523</v>
      </c>
    </row>
    <row spans="1:5" r="77">
      <c t="s" s="4" r="A77">
        <v>536</v>
      </c>
      <c t="n" s="5" r="D77">
        <v>0</v>
      </c>
    </row>
    <row spans="1:5" r="78">
      <c t="s" s="4" r="A78">
        <v>549</v>
      </c>
    </row>
    <row spans="1:5" r="79">
      <c t="s" s="3" r="A79">
        <v>523</v>
      </c>
    </row>
    <row spans="1:5" r="80">
      <c t="s" s="4" r="A80">
        <v>524</v>
      </c>
      <c t="n" s="5" r="D80">
        <v>0</v>
      </c>
    </row>
    <row spans="1:5" r="81">
      <c t="s" s="4" r="A81">
        <v>550</v>
      </c>
    </row>
    <row spans="1:5" r="82">
      <c t="s" s="3" r="A82">
        <v>523</v>
      </c>
    </row>
    <row spans="1:5" r="83">
      <c t="s" s="4" r="A83">
        <v>534</v>
      </c>
      <c t="n" s="5" r="D83">
        <v>20</v>
      </c>
    </row>
    <row spans="1:5" r="84">
      <c t="s" s="4" r="A84">
        <v>551</v>
      </c>
    </row>
    <row spans="1:5" r="85">
      <c t="s" s="3" r="A85">
        <v>523</v>
      </c>
    </row>
    <row spans="1:5" r="86">
      <c t="s" s="4" r="A86">
        <v>536</v>
      </c>
      <c t="n" s="5" r="D86">
        <v>0</v>
      </c>
    </row>
    <row spans="1:5" r="87">
      <c t="s" s="4" r="A87">
        <v>552</v>
      </c>
    </row>
    <row spans="1:5" r="88">
      <c t="s" s="3" r="A88">
        <v>523</v>
      </c>
    </row>
    <row spans="1:5" r="89">
      <c t="s" s="4" r="A89">
        <v>534</v>
      </c>
      <c t="n" s="5" r="D89">
        <v>13188</v>
      </c>
    </row>
    <row spans="1:5" r="90">
      <c t="s" s="4" r="A90">
        <v>553</v>
      </c>
    </row>
    <row spans="1:5" r="91">
      <c t="s" s="3" r="A91">
        <v>523</v>
      </c>
    </row>
    <row spans="1:5" r="92">
      <c t="s" s="4" r="A92">
        <v>534</v>
      </c>
      <c t="n" s="5" r="D92">
        <v>5520</v>
      </c>
    </row>
    <row spans="1:5" r="93">
      <c t="s" s="4" r="A93">
        <v>554</v>
      </c>
    </row>
    <row spans="1:5" r="94">
      <c t="s" s="3" r="A94">
        <v>523</v>
      </c>
    </row>
    <row spans="1:5" r="95">
      <c t="s" s="4" r="A95">
        <v>534</v>
      </c>
      <c t="n" s="5" r="D95">
        <v>8</v>
      </c>
    </row>
    <row spans="1:5" r="96">
      <c t="s" s="4" r="A96">
        <v>555</v>
      </c>
    </row>
    <row spans="1:5" r="97">
      <c t="s" s="3" r="A97">
        <v>523</v>
      </c>
    </row>
    <row spans="1:5" r="98">
      <c t="s" s="4" r="A98">
        <v>524</v>
      </c>
      <c t="n" s="5" r="D98">
        <v>7275</v>
      </c>
    </row>
    <row spans="1:5" r="99">
      <c t="s" s="4" r="A99">
        <v>556</v>
      </c>
    </row>
    <row spans="1:5" r="100">
      <c t="s" s="3" r="A100">
        <v>523</v>
      </c>
    </row>
    <row spans="1:5" r="101">
      <c t="s" s="4" r="A101">
        <v>524</v>
      </c>
      <c t="n" s="5" r="D101">
        <v>7275</v>
      </c>
    </row>
    <row spans="1:5" r="102">
      <c t="s" s="4" r="A102">
        <v>557</v>
      </c>
    </row>
    <row spans="1:5" r="103">
      <c t="s" s="3" r="A103">
        <v>523</v>
      </c>
    </row>
    <row spans="1:5" r="104">
      <c t="s" s="4" r="A104">
        <v>524</v>
      </c>
      <c t="n" s="5" r="D104">
        <v>3220</v>
      </c>
    </row>
    <row spans="1:5" r="105">
      <c t="s" s="4" r="A105">
        <v>558</v>
      </c>
    </row>
    <row spans="1:5" r="106">
      <c t="s" s="3" r="A106">
        <v>523</v>
      </c>
    </row>
    <row spans="1:5" r="107">
      <c t="s" s="4" r="A107">
        <v>524</v>
      </c>
      <c t="n" s="5" r="D107">
        <v>3220</v>
      </c>
    </row>
    <row spans="1:5" r="108">
      <c t="s" s="4" r="A108">
        <v>559</v>
      </c>
    </row>
    <row spans="1:5" r="109">
      <c t="s" s="3" r="A109">
        <v>523</v>
      </c>
    </row>
    <row spans="1:5" r="110">
      <c t="s" s="4" r="A110">
        <v>524</v>
      </c>
      <c t="n" s="5" r="D110">
        <v>43371</v>
      </c>
    </row>
    <row spans="1:5" r="111">
      <c t="s" s="4" r="A111">
        <v>560</v>
      </c>
    </row>
    <row spans="1:5" r="112">
      <c t="s" s="3" r="A112">
        <v>523</v>
      </c>
    </row>
    <row spans="1:5" r="113">
      <c t="s" s="4" r="A113">
        <v>561</v>
      </c>
      <c t="n" s="5" r="D113">
        <v>2000</v>
      </c>
    </row>
    <row spans="1:5" r="114">
      <c t="s" s="4" r="A114">
        <v>562</v>
      </c>
    </row>
    <row spans="1:5" r="115">
      <c t="s" s="3" r="A115">
        <v>523</v>
      </c>
    </row>
    <row spans="1:5" r="116">
      <c t="s" s="4" r="A116">
        <v>524</v>
      </c>
      <c t="n" s="5" r="D116">
        <v>44415</v>
      </c>
    </row>
    <row spans="1:5" r="117">
      <c t="s" s="4" r="A117">
        <v>563</v>
      </c>
    </row>
    <row spans="1:5" r="118">
      <c t="s" s="3" r="A118">
        <v>523</v>
      </c>
    </row>
    <row spans="1:5" r="119">
      <c t="s" s="4" r="A119">
        <v>524</v>
      </c>
      <c t="n" s="5" r="D119">
        <v>1982</v>
      </c>
    </row>
    <row spans="1:5" r="120">
      <c t="s" s="4" r="A120">
        <v>564</v>
      </c>
    </row>
    <row spans="1:5" r="121">
      <c t="s" s="3" r="A121">
        <v>523</v>
      </c>
    </row>
    <row spans="1:5" r="122">
      <c t="s" s="4" r="A122">
        <v>561</v>
      </c>
      <c t="n" s="5" r="D122">
        <v>0</v>
      </c>
    </row>
    <row spans="1:5" r="123">
      <c t="s" s="4" r="A123">
        <v>565</v>
      </c>
    </row>
    <row spans="1:5" r="124">
      <c t="s" s="3" r="A124">
        <v>523</v>
      </c>
    </row>
    <row spans="1:5" r="125">
      <c t="s" s="4" r="A125">
        <v>524</v>
      </c>
      <c t="n" s="5" r="D125">
        <v>1071</v>
      </c>
    </row>
    <row spans="1:5" r="126">
      <c t="s" s="4" r="A126">
        <v>566</v>
      </c>
    </row>
    <row spans="1:5" r="127">
      <c t="s" s="3" r="A127">
        <v>523</v>
      </c>
    </row>
    <row spans="1:5" r="128">
      <c t="s" s="4" r="A128">
        <v>524</v>
      </c>
      <c t="n" s="5" r="D128">
        <v>11400</v>
      </c>
    </row>
    <row spans="1:5" r="129">
      <c t="s" s="4" r="A129">
        <v>567</v>
      </c>
    </row>
    <row spans="1:5" r="130">
      <c t="s" s="3" r="A130">
        <v>523</v>
      </c>
    </row>
    <row spans="1:5" r="131">
      <c t="s" s="4" r="A131">
        <v>524</v>
      </c>
      <c t="n" s="5" r="D131">
        <v>12500</v>
      </c>
    </row>
    <row spans="1:5" r="132">
      <c t="s" s="4" r="A132">
        <v>568</v>
      </c>
    </row>
    <row spans="1:5" r="133">
      <c t="s" s="3" r="A133">
        <v>523</v>
      </c>
    </row>
    <row spans="1:5" r="134">
      <c t="s" s="4" r="A134">
        <v>524</v>
      </c>
      <c t="n" s="5" r="D134">
        <v>10500</v>
      </c>
    </row>
    <row spans="1:5" r="135">
      <c t="s" s="4" r="A135">
        <v>569</v>
      </c>
    </row>
    <row spans="1:5" r="136">
      <c t="s" s="3" r="A136">
        <v>523</v>
      </c>
    </row>
    <row spans="1:5" r="137">
      <c t="s" s="4" r="A137">
        <v>524</v>
      </c>
      <c t="n" s="5" r="D137">
        <v>10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65</v>
      </c>
      <c t="s" s="2" r="D1">
        <v>1</v>
      </c>
    </row>
    <row spans="1:5" r="2">
      <c t="s" s="2" r="B2">
        <v>2</v>
      </c>
      <c t="s" s="2" r="C2">
        <v>66</v>
      </c>
      <c t="s" s="2" r="D2">
        <v>2</v>
      </c>
      <c t="s" s="2" r="E2">
        <v>66</v>
      </c>
    </row>
    <row spans="1:5" r="3">
      <c t="s" s="4" r="A3">
        <v>83</v>
      </c>
      <c t="n" s="7" r="B3">
        <v>1373</v>
      </c>
      <c t="n" s="7" r="C3">
        <v>1062</v>
      </c>
      <c t="n" s="7" r="D3">
        <v>3706</v>
      </c>
      <c t="n" s="7" r="E3">
        <v>2491</v>
      </c>
    </row>
    <row spans="1:5" r="4">
      <c t="s" s="3" r="A4">
        <v>96</v>
      </c>
    </row>
    <row spans="1:5" r="5">
      <c t="s" s="4" r="A5">
        <v>97</v>
      </c>
      <c t="n" s="5" r="B5">
        <v>-270</v>
      </c>
      <c t="n" s="5" r="C5">
        <v>-274</v>
      </c>
      <c t="n" s="5" r="D5">
        <v>-439</v>
      </c>
      <c t="n" s="5" r="E5">
        <v>-198</v>
      </c>
    </row>
    <row spans="1:5" r="6">
      <c t="s" s="4" r="A6">
        <v>98</v>
      </c>
      <c t="n" s="5" r="B6">
        <v>6</v>
      </c>
      <c t="n" s="5" r="C6">
        <v>-3</v>
      </c>
      <c t="n" s="5" r="D6">
        <v>17</v>
      </c>
      <c t="n" s="5" r="E6">
        <v>-5</v>
      </c>
    </row>
    <row spans="1:5" r="7">
      <c t="s" s="4" r="A7">
        <v>99</v>
      </c>
      <c t="n" s="5" r="B7">
        <v>0</v>
      </c>
      <c t="n" s="5" r="C7">
        <v>0</v>
      </c>
      <c t="n" s="5" r="D7">
        <v>0</v>
      </c>
      <c t="n" s="5" r="E7">
        <v>1</v>
      </c>
    </row>
    <row spans="1:5" r="8">
      <c t="s" s="4" r="A8">
        <v>100</v>
      </c>
      <c t="n" s="5" r="B8">
        <v>-264</v>
      </c>
      <c t="n" s="5" r="C8">
        <v>-277</v>
      </c>
      <c t="n" s="5" r="D8">
        <v>-422</v>
      </c>
      <c t="n" s="5" r="E8">
        <v>-202</v>
      </c>
    </row>
    <row spans="1:5" r="9">
      <c t="s" s="4" r="A9">
        <v>101</v>
      </c>
      <c t="n" s="5" r="B9">
        <v>2</v>
      </c>
      <c t="n" s="5" r="C9">
        <v>0</v>
      </c>
      <c t="n" s="5" r="D9">
        <v>6</v>
      </c>
      <c t="n" s="5" r="E9">
        <v>-1</v>
      </c>
    </row>
    <row spans="1:5" r="10">
      <c t="s" s="4" r="A10">
        <v>102</v>
      </c>
      <c t="n" s="5" r="B10">
        <v>-266</v>
      </c>
      <c t="n" s="5" r="C10">
        <v>-277</v>
      </c>
      <c t="n" s="5" r="D10">
        <v>-428</v>
      </c>
      <c t="n" s="5" r="E10">
        <v>-201</v>
      </c>
    </row>
    <row spans="1:5" r="11">
      <c t="s" s="4" r="A11">
        <v>103</v>
      </c>
      <c t="n" s="5" r="B11">
        <v>1107</v>
      </c>
      <c t="n" s="5" r="C11">
        <v>785</v>
      </c>
      <c t="n" s="5" r="D11">
        <v>3278</v>
      </c>
      <c t="n" s="5" r="E11">
        <v>2290</v>
      </c>
    </row>
    <row spans="1:5" r="12">
      <c t="s" s="4" r="A12">
        <v>104</v>
      </c>
      <c t="n" s="5" r="B12">
        <v>-4</v>
      </c>
      <c t="n" s="5" r="C12">
        <v>3</v>
      </c>
      <c t="n" s="5" r="D12">
        <v>14</v>
      </c>
      <c t="n" s="5" r="E12">
        <v>16</v>
      </c>
    </row>
    <row spans="1:5" r="13">
      <c t="s" s="4" r="A13">
        <v>105</v>
      </c>
      <c t="n" s="7" r="B13">
        <v>1111</v>
      </c>
      <c t="n" s="7" r="C13">
        <v>782</v>
      </c>
      <c t="n" s="7" r="D13">
        <v>3264</v>
      </c>
      <c t="n" s="7" r="E13">
        <v>2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23</v>
      </c>
    </row>
    <row spans="1:3" r="2">
      <c t="s" s="3" r="A2">
        <v>571</v>
      </c>
    </row>
    <row spans="1:3" r="3">
      <c t="s" s="4" r="A3">
        <v>572</v>
      </c>
      <c t="n" s="7" r="B3">
        <v>384</v>
      </c>
      <c t="n" s="7" r="C3">
        <v>3133</v>
      </c>
    </row>
    <row spans="1:3" r="4">
      <c t="s" s="4" r="A4">
        <v>573</v>
      </c>
      <c t="n" s="5" r="B4">
        <v>321</v>
      </c>
      <c t="n" s="5" r="C4">
        <v>2925</v>
      </c>
    </row>
    <row spans="1:3" r="5">
      <c t="s" s="4" r="A5">
        <v>574</v>
      </c>
    </row>
    <row spans="1:3" r="6">
      <c t="s" s="3" r="A6">
        <v>571</v>
      </c>
    </row>
    <row spans="1:3" r="7">
      <c t="s" s="4" r="A7">
        <v>572</v>
      </c>
      <c t="n" s="5" r="B7">
        <v>354</v>
      </c>
      <c t="n" s="5" r="C7">
        <v>3096</v>
      </c>
    </row>
    <row spans="1:3" r="8">
      <c t="s" s="4" r="A8">
        <v>575</v>
      </c>
      <c t="n" s="5" r="B8">
        <v>295</v>
      </c>
      <c t="n" s="5" r="C8">
        <v>2886</v>
      </c>
    </row>
    <row spans="1:3" r="9">
      <c t="s" s="4" r="A9">
        <v>576</v>
      </c>
    </row>
    <row spans="1:3" r="10">
      <c t="s" s="3" r="A10">
        <v>571</v>
      </c>
    </row>
    <row spans="1:3" r="11">
      <c t="s" s="4" r="A11">
        <v>572</v>
      </c>
      <c t="n" s="5" r="B11">
        <v>25</v>
      </c>
      <c t="n" s="5" r="C11">
        <v>34</v>
      </c>
    </row>
    <row spans="1:3" r="12">
      <c t="s" s="4" r="A12">
        <v>575</v>
      </c>
      <c t="n" s="5" r="B12">
        <v>20</v>
      </c>
      <c t="n" s="5" r="C12">
        <v>31</v>
      </c>
    </row>
    <row spans="1:3" r="13">
      <c t="s" s="4" r="A13">
        <v>577</v>
      </c>
    </row>
    <row spans="1:3" r="14">
      <c t="s" s="3" r="A14">
        <v>571</v>
      </c>
    </row>
    <row spans="1:3" r="15">
      <c t="s" s="4" r="A15">
        <v>572</v>
      </c>
      <c t="n" s="5" r="B15">
        <v>3</v>
      </c>
      <c t="n" s="5" r="C15">
        <v>2</v>
      </c>
    </row>
    <row spans="1:3" r="16">
      <c t="s" s="4" r="A16">
        <v>575</v>
      </c>
      <c t="n" s="5" r="B16">
        <v>1</v>
      </c>
      <c t="n" s="5" r="C16">
        <v>3</v>
      </c>
    </row>
    <row spans="1:3" r="17">
      <c t="s" s="4" r="A17">
        <v>578</v>
      </c>
    </row>
    <row spans="1:3" r="18">
      <c t="s" s="3" r="A18">
        <v>571</v>
      </c>
    </row>
    <row spans="1:3" r="19">
      <c t="s" s="4" r="A19">
        <v>572</v>
      </c>
      <c t="n" s="5" r="B19">
        <v>0</v>
      </c>
      <c t="n" s="5" r="C19">
        <v>1</v>
      </c>
    </row>
    <row spans="1:3" r="20">
      <c t="s" s="4" r="A20">
        <v>575</v>
      </c>
      <c t="n" s="5" r="B20">
        <v>5</v>
      </c>
      <c t="n" s="7" r="C20">
        <v>5</v>
      </c>
    </row>
    <row spans="1:3" r="21">
      <c t="s" s="4" r="A21">
        <v>579</v>
      </c>
    </row>
    <row spans="1:3" r="22">
      <c t="s" s="3" r="A22">
        <v>571</v>
      </c>
    </row>
    <row spans="1:3" r="23">
      <c t="s" s="4" r="A23">
        <v>572</v>
      </c>
      <c t="n" s="5" r="B23">
        <v>2</v>
      </c>
    </row>
    <row spans="1:3" r="24">
      <c t="s" s="4" r="A24">
        <v>575</v>
      </c>
      <c t="n" s="7" r="B24">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65</v>
      </c>
      <c t="s" s="2" r="D1">
        <v>1</v>
      </c>
    </row>
    <row spans="1:5" r="2">
      <c t="s" s="2" r="B2">
        <v>2</v>
      </c>
      <c t="s" s="2" r="C2">
        <v>66</v>
      </c>
      <c t="s" s="2" r="D2">
        <v>2</v>
      </c>
      <c t="s" s="2" r="E2">
        <v>66</v>
      </c>
    </row>
    <row spans="1:5" r="3">
      <c t="s" s="3" r="A3">
        <v>516</v>
      </c>
    </row>
    <row spans="1:5" r="4">
      <c t="s" s="4" r="A4">
        <v>581</v>
      </c>
      <c t="n" s="7" r="B4">
        <v>0</v>
      </c>
      <c t="n" s="7" r="D4">
        <v>0</v>
      </c>
    </row>
    <row spans="1:5" r="5">
      <c t="s" s="4" r="A5">
        <v>582</v>
      </c>
    </row>
    <row spans="1:5" r="6">
      <c t="s" s="3" r="A6">
        <v>583</v>
      </c>
    </row>
    <row spans="1:5" r="7">
      <c t="s" s="4" r="A7">
        <v>584</v>
      </c>
      <c t="n" s="5" r="B7">
        <v>0</v>
      </c>
      <c t="n" s="7" r="C7">
        <v>-16000000</v>
      </c>
      <c t="n" s="5" r="D7">
        <v>0</v>
      </c>
      <c t="n" s="7" r="E7">
        <v>-42000000</v>
      </c>
    </row>
    <row spans="1:5" r="8">
      <c t="s" s="4" r="A8">
        <v>585</v>
      </c>
      <c t="n" s="5" r="B8">
        <v>0</v>
      </c>
      <c t="n" s="5" r="C8">
        <v>17000000</v>
      </c>
      <c t="n" s="5" r="D8">
        <v>0</v>
      </c>
      <c t="n" s="5" r="E8">
        <v>42000000</v>
      </c>
    </row>
    <row spans="1:5" r="9">
      <c t="s" s="4" r="A9">
        <v>586</v>
      </c>
      <c t="n" s="5" r="B9">
        <v>0</v>
      </c>
      <c t="n" s="5" r="C9">
        <v>1000000</v>
      </c>
      <c t="n" s="5" r="D9">
        <v>0</v>
      </c>
      <c t="n" s="5" r="E9">
        <v>0</v>
      </c>
    </row>
    <row spans="1:5" r="10">
      <c t="s" s="4" r="A10">
        <v>587</v>
      </c>
    </row>
    <row spans="1:5" r="11">
      <c t="s" s="3" r="A11">
        <v>583</v>
      </c>
    </row>
    <row spans="1:5" r="12">
      <c t="s" s="4" r="A12">
        <v>588</v>
      </c>
      <c t="n" s="5" r="B12">
        <v>0</v>
      </c>
      <c t="n" s="5" r="C12">
        <v>-5000000</v>
      </c>
      <c t="n" s="5" r="D12">
        <v>0</v>
      </c>
      <c t="n" s="5" r="E12">
        <v>-1000000</v>
      </c>
    </row>
    <row spans="1:5" r="13">
      <c t="s" s="4" r="A13">
        <v>589</v>
      </c>
    </row>
    <row spans="1:5" r="14">
      <c t="s" s="3" r="A14">
        <v>583</v>
      </c>
    </row>
    <row spans="1:5" r="15">
      <c t="s" s="4" r="A15">
        <v>590</v>
      </c>
      <c t="n" s="5" r="B15">
        <v>0</v>
      </c>
      <c t="n" s="5" r="C15">
        <v>-5000000</v>
      </c>
      <c t="n" s="5" r="D15">
        <v>0</v>
      </c>
      <c t="n" s="5" r="E15">
        <v>-2000000</v>
      </c>
    </row>
    <row spans="1:5" r="16">
      <c t="s" s="4" r="A16">
        <v>591</v>
      </c>
      <c t="n" s="5" r="B16">
        <v>0</v>
      </c>
      <c t="n" s="5" r="C16">
        <v>0</v>
      </c>
      <c t="n" s="5" r="D16">
        <v>0</v>
      </c>
      <c t="n" s="5" r="E16">
        <v>-1000000</v>
      </c>
    </row>
    <row spans="1:5" r="17">
      <c t="s" s="4" r="A17">
        <v>592</v>
      </c>
    </row>
    <row spans="1:5" r="18">
      <c t="s" s="3" r="A18">
        <v>583</v>
      </c>
    </row>
    <row spans="1:5" r="19">
      <c t="s" s="4" r="A19">
        <v>584</v>
      </c>
      <c t="n" s="5" r="B19">
        <v>122000000</v>
      </c>
      <c t="n" s="5" r="C19">
        <v>354000000</v>
      </c>
      <c t="n" s="5" r="D19">
        <v>159000000</v>
      </c>
      <c t="n" s="5" r="E19">
        <v>222000000</v>
      </c>
    </row>
    <row spans="1:5" r="20">
      <c t="s" s="4" r="A20">
        <v>593</v>
      </c>
    </row>
    <row spans="1:5" r="21">
      <c t="s" s="3" r="A21">
        <v>583</v>
      </c>
    </row>
    <row spans="1:5" r="22">
      <c t="s" s="4" r="A22">
        <v>584</v>
      </c>
      <c t="n" s="5" r="B22">
        <v>24000000</v>
      </c>
      <c t="n" s="5" r="C22">
        <v>43000000</v>
      </c>
      <c t="n" s="5" r="D22">
        <v>31000000</v>
      </c>
      <c t="n" s="5" r="E22">
        <v>20000000</v>
      </c>
    </row>
    <row spans="1:5" r="23">
      <c t="s" s="4" r="A23">
        <v>594</v>
      </c>
    </row>
    <row spans="1:5" r="24">
      <c t="s" s="3" r="A24">
        <v>583</v>
      </c>
    </row>
    <row spans="1:5" r="25">
      <c t="s" s="4" r="A25">
        <v>584</v>
      </c>
      <c t="n" s="7" r="B25">
        <v>20000000</v>
      </c>
      <c t="n" s="7" r="C25">
        <v>11000000</v>
      </c>
      <c t="n" s="7" r="D25">
        <v>41000000</v>
      </c>
      <c t="n" s="7" r="E25">
        <v>14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66</v>
      </c>
    </row>
    <row spans="1:3" r="3">
      <c t="s" s="3" r="A3">
        <v>107</v>
      </c>
    </row>
    <row spans="1:3" r="4">
      <c t="s" s="4" r="A4">
        <v>83</v>
      </c>
      <c t="n" s="7" r="B4">
        <v>3706</v>
      </c>
      <c t="n" s="7" r="C4">
        <v>2491</v>
      </c>
    </row>
    <row spans="1:3" r="5">
      <c t="s" s="3" r="A5">
        <v>108</v>
      </c>
    </row>
    <row spans="1:3" r="6">
      <c t="s" s="4" r="A6">
        <v>74</v>
      </c>
      <c t="n" s="5" r="B6">
        <v>1348</v>
      </c>
      <c t="n" s="5" r="C6">
        <v>1265</v>
      </c>
    </row>
    <row spans="1:3" r="7">
      <c t="s" s="4" r="A7">
        <v>109</v>
      </c>
      <c t="n" s="5" r="B7">
        <v>0</v>
      </c>
      <c t="n" s="5" r="C7">
        <v>63</v>
      </c>
    </row>
    <row spans="1:3" r="8">
      <c t="s" s="4" r="A8">
        <v>110</v>
      </c>
      <c t="n" s="5" r="B8">
        <v>77</v>
      </c>
      <c t="n" s="5" r="C8">
        <v>191</v>
      </c>
    </row>
    <row spans="1:3" r="9">
      <c t="s" s="4" r="A9">
        <v>111</v>
      </c>
      <c t="n" s="5" r="B9">
        <v>46</v>
      </c>
      <c t="n" s="5" r="C9">
        <v>-808</v>
      </c>
    </row>
    <row spans="1:3" r="10">
      <c t="s" s="4" r="A10">
        <v>112</v>
      </c>
      <c t="n" s="5" r="B10">
        <v>-53</v>
      </c>
      <c t="n" s="5" r="C10">
        <v>42</v>
      </c>
    </row>
    <row spans="1:3" r="11">
      <c t="s" s="4" r="A11">
        <v>113</v>
      </c>
      <c t="n" s="5" r="B11">
        <v>5124</v>
      </c>
      <c t="n" s="5" r="C11">
        <v>3244</v>
      </c>
    </row>
    <row spans="1:3" r="12">
      <c t="s" s="3" r="A12">
        <v>114</v>
      </c>
    </row>
    <row spans="1:3" r="13">
      <c t="s" s="4" r="A13">
        <v>115</v>
      </c>
      <c t="n" s="5" r="B13">
        <v>-1186</v>
      </c>
      <c t="n" s="5" r="C13">
        <v>-1453</v>
      </c>
    </row>
    <row spans="1:3" r="14">
      <c t="s" s="4" r="A14">
        <v>116</v>
      </c>
      <c t="n" s="5" r="B14">
        <v>-509</v>
      </c>
      <c t="n" s="5" r="C14">
        <v>-492</v>
      </c>
    </row>
    <row spans="1:3" r="15">
      <c t="s" s="4" r="A15">
        <v>117</v>
      </c>
      <c t="n" s="5" r="B15">
        <v>16</v>
      </c>
      <c t="n" s="5" r="C15">
        <v>-41</v>
      </c>
    </row>
    <row spans="1:3" r="16">
      <c t="s" s="4" r="A16">
        <v>118</v>
      </c>
      <c t="n" s="5" r="B16">
        <v>-1679</v>
      </c>
      <c t="n" s="5" r="C16">
        <v>-1986</v>
      </c>
    </row>
    <row spans="1:3" r="17">
      <c t="s" s="3" r="A17">
        <v>119</v>
      </c>
    </row>
    <row spans="1:3" r="18">
      <c t="s" s="4" r="A18">
        <v>120</v>
      </c>
      <c t="n" s="5" r="B18">
        <v>1446</v>
      </c>
      <c t="n" s="5" r="C18">
        <v>0</v>
      </c>
    </row>
    <row spans="1:3" r="19">
      <c t="s" s="4" r="A19">
        <v>121</v>
      </c>
      <c t="n" s="5" r="B19">
        <v>-502</v>
      </c>
      <c t="n" s="5" r="C19">
        <v>-200</v>
      </c>
    </row>
    <row spans="1:3" r="20">
      <c t="s" s="4" r="A20">
        <v>122</v>
      </c>
      <c t="n" s="5" r="B20">
        <v>29</v>
      </c>
      <c t="n" s="5" r="C20">
        <v>37</v>
      </c>
    </row>
    <row spans="1:3" r="21">
      <c t="s" s="4" r="A21">
        <v>123</v>
      </c>
      <c t="n" s="5" r="B21">
        <v>-2071</v>
      </c>
      <c t="n" s="5" r="C21">
        <v>-799</v>
      </c>
    </row>
    <row spans="1:3" r="22">
      <c t="s" s="4" r="A22">
        <v>124</v>
      </c>
      <c t="n" s="5" r="B22">
        <v>-608</v>
      </c>
      <c t="n" s="5" r="C22">
        <v>-411</v>
      </c>
    </row>
    <row spans="1:3" r="23">
      <c t="s" s="4" r="A23">
        <v>125</v>
      </c>
      <c t="n" s="5" r="B23">
        <v>4</v>
      </c>
      <c t="n" s="5" r="C23">
        <v>14</v>
      </c>
    </row>
    <row spans="1:3" r="24">
      <c t="s" s="4" r="A24">
        <v>126</v>
      </c>
      <c t="n" s="5" r="B24">
        <v>-14</v>
      </c>
      <c t="n" s="5" r="C24">
        <v>-8</v>
      </c>
    </row>
    <row spans="1:3" r="25">
      <c t="s" s="4" r="A25">
        <v>127</v>
      </c>
      <c t="n" s="5" r="B25">
        <v>-25</v>
      </c>
      <c t="n" s="5" r="C25">
        <v>0</v>
      </c>
    </row>
    <row spans="1:3" r="26">
      <c t="s" s="4" r="A26">
        <v>128</v>
      </c>
      <c t="n" s="5" r="B26">
        <v>14</v>
      </c>
      <c t="n" s="5" r="C26">
        <v>51</v>
      </c>
    </row>
    <row spans="1:3" r="27">
      <c t="s" s="4" r="A27">
        <v>129</v>
      </c>
      <c t="n" s="5" r="B27">
        <v>-1727</v>
      </c>
      <c t="n" s="5" r="C27">
        <v>-1316</v>
      </c>
    </row>
    <row spans="1:3" r="28">
      <c t="s" s="4" r="A28">
        <v>130</v>
      </c>
      <c t="n" s="5" r="B28">
        <v>-106</v>
      </c>
      <c t="n" s="5" r="C28">
        <v>-43</v>
      </c>
    </row>
    <row spans="1:3" r="29">
      <c t="s" s="4" r="A29">
        <v>131</v>
      </c>
      <c t="n" s="5" r="B29">
        <v>1612</v>
      </c>
      <c t="n" s="5" r="C29">
        <v>-101</v>
      </c>
    </row>
    <row spans="1:3" r="30">
      <c t="s" s="4" r="A30">
        <v>132</v>
      </c>
      <c t="n" s="5" r="B30">
        <v>3689</v>
      </c>
      <c t="n" s="5" r="C30">
        <v>4292</v>
      </c>
    </row>
    <row spans="1:3" r="31">
      <c t="s" s="4" r="A31">
        <v>133</v>
      </c>
      <c t="n" s="7" r="B31">
        <v>5301</v>
      </c>
      <c t="n" s="7" r="C31">
        <v>4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ash</vt:lpstr>
      <vt:lpstr>Basis of Presentation and Signi</vt:lpstr>
      <vt:lpstr>Valero Energy Partners LP</vt:lpstr>
      <vt:lpstr>Inventories</vt:lpstr>
      <vt:lpstr>Debt</vt:lpstr>
      <vt:lpstr>Commitments and Contingencies</vt:lpstr>
      <vt:lpstr>Equity</vt:lpstr>
      <vt:lpstr>Employee Benefit Plans</vt:lpstr>
      <vt:lpstr>Earnings Per Common Share</vt:lpstr>
      <vt:lpstr>Segment Information</vt:lpstr>
      <vt:lpstr>Supplemental Cash Flow Informat</vt:lpstr>
      <vt:lpstr>Fair Value Measurements</vt:lpstr>
      <vt:lpstr>Price Risk Management Activitie</vt:lpstr>
      <vt:lpstr>Basis of Presentation and Sig19</vt:lpstr>
      <vt:lpstr>Valero Energy Partners LP (Tabl</vt:lpstr>
      <vt:lpstr>Inventories (Tables)</vt:lpstr>
      <vt:lpstr>Debt (Tables)</vt:lpstr>
      <vt:lpstr>Equity (Tables)</vt:lpstr>
      <vt:lpstr>Employee Benefit Plans (Tables)</vt:lpstr>
      <vt:lpstr>Earnings Per Common Share (Tabl</vt:lpstr>
      <vt:lpstr>Segment Information (Tables)</vt:lpstr>
      <vt:lpstr>Supplemental Cash Flow Inform27</vt:lpstr>
      <vt:lpstr>Fair Value Measurements (Tables</vt:lpstr>
      <vt:lpstr>Price Risk Management Activit29</vt:lpstr>
      <vt:lpstr>Basis of Presentation and Sig30</vt:lpstr>
      <vt:lpstr>Valero Energy Partners LP (Deta</vt:lpstr>
      <vt:lpstr>Inventories (Details)</vt:lpstr>
      <vt:lpstr>Debt, Credit Facilities (Detail</vt:lpstr>
      <vt:lpstr>Debt, Non-Bank Debt (Details)</vt:lpstr>
      <vt:lpstr>Debt, Accounts Receivable Sales</vt:lpstr>
      <vt:lpstr>Commitments and Contingencies (</vt:lpstr>
      <vt:lpstr>Equity (Details)</vt:lpstr>
      <vt:lpstr>Equity, Share Activity Rollforw</vt:lpstr>
      <vt:lpstr>Equity, Income Tax Effects on O</vt:lpstr>
      <vt:lpstr>Equity, Changes in Accumulated </vt:lpstr>
      <vt:lpstr>Employee Benefit Plans (Details</vt:lpstr>
      <vt:lpstr>Earnings Per Common Share (Deta</vt:lpstr>
      <vt:lpstr>Segment Information (Details)</vt:lpstr>
      <vt:lpstr>Supplemental Cash Flow Inform44</vt:lpstr>
      <vt:lpstr>Fair Value Measurements, Recurr</vt:lpstr>
      <vt:lpstr>Fair Value Measurements, Level </vt:lpstr>
      <vt:lpstr>Fair Value Measurements, Nonrec</vt:lpstr>
      <vt:lpstr>Fair Value Measurements, Other </vt:lpstr>
      <vt:lpstr>Price Risk Management Activit49</vt:lpstr>
      <vt:lpstr>Price Risk Management Activit50</vt:lpstr>
      <vt:lpstr>Price Risk Management Activit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7:49:18Z</dcterms:created>
  <dcterms:modified xmlns:dcterms="http://purl.org/dc/terms/" xmlns:xsi="http://www.w3.org/2001/XMLSchema-instance" xsi:type="dcterms:W3CDTF">2015-11-04T17:49:18Z</dcterms:modified>
  <dc:title xmlns:dc="http://purl.org/dc/elements/1.1/">Untitled</dc:title>
  <dc:description xmlns:dc="http://purl.org/dc/elements/1.1/"/>
  <dc:subject xmlns:dc="http://purl.org/dc/elements/1.1/"/>
  <cp:keywords/>
  <cp:category/>
</cp:coreProperties>
</file>